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Financial Informat" sheetId="8" r:id="rId8"/>
    <s:sheet name="Special (Gains) and Charges" sheetId="9" r:id="rId9"/>
    <s:sheet name="Acquisitions and Dispositions" sheetId="10" r:id="rId10"/>
    <s:sheet name="Balance Sheet Information" sheetId="11" r:id="rId11"/>
    <s:sheet name="Debt and Interest" sheetId="12" r:id="rId12"/>
    <s:sheet name="Goodwill and Other Intangible A" sheetId="13" r:id="rId13"/>
    <s:sheet name="Fair Value Measurements" sheetId="14" r:id="rId14"/>
    <s:sheet name="Derivatives and Hedging Transac" sheetId="15" r:id="rId15"/>
    <s:sheet name="Other Comprehensive Income Info" sheetId="16" r:id="rId16"/>
    <s:sheet name="Shareholders' Equity" sheetId="17" r:id="rId17"/>
    <s:sheet name="Earnings Attributable to Ecolab" sheetId="18" r:id="rId18"/>
    <s:sheet name="Income Taxes" sheetId="19" r:id="rId19"/>
    <s:sheet name="Pension and Postretirement Plan" sheetId="20" r:id="rId20"/>
    <s:sheet name="Operating Segments" sheetId="21" r:id="rId21"/>
    <s:sheet name="Commitments and Contingencies" sheetId="22" r:id="rId22"/>
    <s:sheet name="New Accounting Pronouncements" sheetId="23" r:id="rId23"/>
    <s:sheet name="Special (Gains) and Charges (Ta" sheetId="24" r:id="rId24"/>
    <s:sheet name="Acquisitions and Dispositions (" sheetId="25" r:id="rId25"/>
    <s:sheet name="Balance Sheet Information (Tabl" sheetId="26" r:id="rId26"/>
    <s:sheet name="Debt and Interest (Tables)" sheetId="27" r:id="rId27"/>
    <s:sheet name="Goodwill and Other Intangible28" sheetId="28" r:id="rId28"/>
    <s:sheet name="Fair Value Measurements (Tables" sheetId="29" r:id="rId29"/>
    <s:sheet name="Derivatives and Hedging Trans30" sheetId="30" r:id="rId30"/>
    <s:sheet name="Other Comprehensive Income In31" sheetId="31" r:id="rId31"/>
    <s:sheet name="Earnings Attributable to Ecol32" sheetId="32" r:id="rId32"/>
    <s:sheet name="Pension and Postretirement Pl33" sheetId="33" r:id="rId33"/>
    <s:sheet name="Operating Segments (Tables)" sheetId="34" r:id="rId34"/>
    <s:sheet name="New Accounting Pronouncements (" sheetId="35" r:id="rId35"/>
    <s:sheet name="Consolidated Financial Inform36" sheetId="36" r:id="rId36"/>
    <s:sheet name="Special (Gains) and Charges (De" sheetId="37" r:id="rId37"/>
    <s:sheet name="Special (Gains) and Charges (38" sheetId="38" r:id="rId38"/>
    <s:sheet name="Acquisitions and Dispositions39" sheetId="39" r:id="rId39"/>
    <s:sheet name="Acquisitions and Dispositions40" sheetId="40" r:id="rId40"/>
    <s:sheet name="Acquisitions and Dispositions41" sheetId="41" r:id="rId41"/>
    <s:sheet name="Balance Sheet Information (Deta" sheetId="42" r:id="rId42"/>
    <s:sheet name="Debt and Interest (Details)" sheetId="43" r:id="rId43"/>
    <s:sheet name="Debt and Interest (Details 2)" sheetId="44" r:id="rId44"/>
    <s:sheet name="Goodwill and Other Intangible45" sheetId="45" r:id="rId45"/>
    <s:sheet name="Fair Value Measurements (Detail" sheetId="46" r:id="rId46"/>
    <s:sheet name="Fair Value Measurements (Deta47" sheetId="47" r:id="rId47"/>
    <s:sheet name="Fair Value Measurements (Deta48" sheetId="48" r:id="rId48"/>
    <s:sheet name="Derivatives and Hedging Trans49" sheetId="49" r:id="rId49"/>
    <s:sheet name="Derivatives and Hedging Trans50" sheetId="50" r:id="rId50"/>
    <s:sheet name="Derivatives and Hedging Trans51" sheetId="51" r:id="rId51"/>
    <s:sheet name="Other Comprehensive Income In52" sheetId="52" r:id="rId52"/>
    <s:sheet name="Shareholders' Equity (Details)" sheetId="53" r:id="rId53"/>
    <s:sheet name="Earnings Attributable to Ecol54" sheetId="54" r:id="rId54"/>
    <s:sheet name="Income Taxes (Details)" sheetId="55" r:id="rId55"/>
    <s:sheet name="Pension and Postretirement Pl56" sheetId="56" r:id="rId56"/>
    <s:sheet name="Operating Segments (Details)"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643">
  <si>
    <t>Document and Entity Information</t>
  </si>
  <si>
    <t>9 Months Ended</t>
  </si>
  <si>
    <t>Sep. 30, 2015shares</t>
  </si>
  <si>
    <t>Entity Registrant Name</t>
  </si>
  <si>
    <t>ECOLAB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 OF INCOME - USD ($) shares in Millions, $ in Millions</t>
  </si>
  <si>
    <t>3 Months Ended</t>
  </si>
  <si>
    <t>Sep. 30, 2015</t>
  </si>
  <si>
    <t>Sep. 30, 2014</t>
  </si>
  <si>
    <t>CONSOLIDATED STATEMENT OF INCOME</t>
  </si>
  <si>
    <t>Net sales</t>
  </si>
  <si>
    <t>Cost of sales (including special charges of $23.8 and $35.4 for three months and nine months ended 2015 and $0.8 and $7.9 for three months and nine months ended 2014)</t>
  </si>
  <si>
    <t>Selling, general and administrative expenses</t>
  </si>
  <si>
    <t>Special (gains) and charges</t>
  </si>
  <si>
    <t>Operating income</t>
  </si>
  <si>
    <t>Interest expense, net</t>
  </si>
  <si>
    <t>Income before income taxes</t>
  </si>
  <si>
    <t>Provision for income taxes</t>
  </si>
  <si>
    <t>Net income including noncontrolling interest</t>
  </si>
  <si>
    <t>Less: Net income (loss) attributable to noncontrolling interest (including special charges of $11.1 and $11.1 for the three months and nine months ended 2015)</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 USD ($) $ in Millions</t>
  </si>
  <si>
    <t>Special charges</t>
  </si>
  <si>
    <t>Cost of sales</t>
  </si>
  <si>
    <t>Net income attributable to noncontrolling interest</t>
  </si>
  <si>
    <t>CONSOLIDATED STATEMENT OF COMPREHENSIVE INCOME (LOSS) - USD ($) $ in Millions</t>
  </si>
  <si>
    <t>CONSOLIDATED STATEMENT OF COMPREHENSIVE INCOME (LOSS)</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Amortization of net actuarial loss and prior service cost included in net periodic pension and postretirement costs</t>
  </si>
  <si>
    <t>Subtotal</t>
  </si>
  <si>
    <t>Total comprehensive income, including noncontrolling interest</t>
  </si>
  <si>
    <t>Less: Comprehensive income attributable to noncontrolling interest</t>
  </si>
  <si>
    <t>Comprehensive income attributable to Ecolab</t>
  </si>
  <si>
    <t>CONSOLIDATED BALANCE SHEET - USD ($) $ in Millions</t>
  </si>
  <si>
    <t>Dec. 31, 2014</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 million shares authorized, $1.00 par value per share, 295.3 million shares outstanding at September 30, 2015, 299.9 million shares outstanding at December 31, 2014. Shares outstanding are net of treasury stock.</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Venezuela currency devaluation</t>
  </si>
  <si>
    <t>Loss (gain) on sale of business</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Divestiture of businesses</t>
  </si>
  <si>
    <t>Release from acquisition related escrow</t>
  </si>
  <si>
    <t>Settlement of net investment hedges</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Acquisition of noncontrolling interest</t>
  </si>
  <si>
    <t>Cash used for financing activities</t>
  </si>
  <si>
    <t>Effect of exchange rate changes on cash and cash equivalents</t>
  </si>
  <si>
    <t>Increase (decrease) in cash and cash equivalents</t>
  </si>
  <si>
    <t>Cash and cash equivalents, beginning of period</t>
  </si>
  <si>
    <t>Cash and cash equivalents, end of period</t>
  </si>
  <si>
    <t>Consolidated Financial Information</t>
  </si>
  <si>
    <t>1. Consolidated Financial Information
The unaudited consolidated financial information for the third quarter and nine months ended September 30, 2015 and 2014 reflect, in the opinion of company management, all adjustments necessary for a fair presentation of the financial position, results of operations, comprehensive income and cash flows of Ecolab Inc. (“Ecolab” or “the company”) for the interim periods presented. Any adjustments consist of normal, recurring items.
The financial results for any interim period are not necessarily indicative of results for the full year. The consolidated balance sheet data as of December 31, 2014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4.
During the third quarter of 2015, the company early-adopted the updated accounting guidance related to simplifying the presentation of debt issue costs, using the retrospective application method. The company updated its December 31, 2014 Consolidated Balance Sheet, resulting in reductions to other assets, short-term debt and long-term debt of $21.2 million, $0.6 million and $20.6 million, respectively. The corresponding footnote disclosures have also been updated to reflect the changes. Debt issuance costs incurred related to the company’s credit facility remain within other assets on the Consolidated Balance Sheet. The updated guidance had no impact on previously reported earnings or consolidated cash flows.
With respect to the unaudited financial information of the company for the third quarter and nine months ended September 30, 2015 and 2014 included in this Form 10-Q, PricewaterhouseCoopers LLP reported that they have applied limited procedures in accordance with professional standards for a review of such information. Their separate report dated November 2, 2015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t>2. Special (Gains) and Charges
Special (gains) and charges reported on the Consolidated Statement of Income include the following:
Third Quarter Ended
Nine Months Ended
September 30
September 30
(millions)
2015
2014
2015
2014
Cost of sales
Restructuring charges
$
—
$
$
$
Venezuela currency devaluation
—
—
Recognition of inventory fair value step-up
—
—
Subtotal
Special (gains) and charges
Restructuring charges
Champion acquisition and integration costs
Nalco merger and integration costs
Venezuela currency devaluation
—
—
Loss on sale of business, litigation related charges and other settlements
)
)
Subtotal
Operating income subtotal
Net income attributable to noncontrolling interest
Venezuela currency devaluation
)
—
)
—
Total special (gains) and charges
$
$
$
$
For segment reporting purposes, special (gains) and charges are included in the Corporate segment, which is consistent with the company’s internal management reporting.
Restructuring Charges
The company’s restructuring activities are associated with plans to enhance its efficiency and effectiveness and sharpen its competitiveness. Its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when the actions are probable and the amounts are estimable, which typically is when management approves the actions. Contract termination costs include charges to terminate leases prior to the end of their respective terms and other contract terminations. Asset write-downs and disposals include leasehold improvement write-downs, other asset write-downs associated with combining operations and disposal of assets.
Restructuring charges have been included as a component of both cost of sales and special (gains) and charges within the Consolidated Statement of Income. Amounts included within cost of sales include supply chain related severance and other asset write-downs associated with combining operations. Restructuring liabilities have been classified as a component of both other current and other non-current liabilities on the Consolidated Balance Sheet.
Energy Restructuring Plan
In April 2013, following the completion of the acquisition of privately held Champion Technologies and its related company Corsicana Technologies (collectively “Champion”), the company commenced plans to undertake restructuring and other cost-saving actions to realize its acquisition-related cost synergies as well as streamline and strengthen Ecolab’s position in the global energy market (the “Energy Restructuring Plan”). Actions associated with the acquisition to improve the effectiveness and efficiency of the business include a reduction of the combined business’s current global workforce. Actions also include leveraging and simplifying its global supply chain, including the reduction of plant, distribution center and redundant facility locations and product line optimization.
The company expects to incur total pre-tax restructuring charges of approximately $80 million ($55 million after tax). The restructuring charges are expected to be substantially complete by the end of 2015, although certain actions will likely continue into 2016. Approximately $40 million ($25 million after tax) of charges are expected to be incurred in 2015. The company anticipates that approximately two- thirds of the remaining Energy Plan pre-tax charges will represent cash expenditures. Decisions for any remaining non-cash charges are expected to be made by the end of 2015, and estimates could vary depending on the actual actions taken.
The company recorded restructuring charges related to the Energy Restructuring Plan of $0.9 million ($0.6 million after tax) and $1.3 million ($0.7 million after tax) during the third quarter of 2015 and 2014, respectively. During the nine months ended September 30, 2015 and 2014, the company incurred charges of $15.0 million ($10.5 million after tax) and $8.9 million ($5.9 million after tax), respectively.
Restructuring charges and activity related to the Energy Restructuring Plan since inception of the underlying actions include the following:
Energy Restructuring Plan
Employee
Termination
Asset
(millions)
Costs
Disposals
Other
Total
2013 - 2014 Activity:
Recorded expense and accrual
$
$
$
$
Net cash payments
)
—
)
)
Non-cash net charges
—
)
—
)
Effect of foreign currency translation
—
—
Restructuring liability, December 31, 2014
—
2015 Activity:
Recorded expense and accrual
Net cash payments
)
)
)
Non-cash net charges
—
)
—
)
Effect of foreign currency translation
—
—
—
—
Restructuring liability, September 30, 2015
$
$
—
$
$
As shown in the previous table, net cash payments under the Energy Restructuring Plan were $5.9 million during the first nine months of 2015 and $31.4 million from 2013 through 2014. The majority of cash payments under this plan are related to severance, with the current accrual expected to be paid over a period of a few months to several quarters.
Combined Restructuring Plan
In February 2011, the company commenced a comprehensive plan to substantially improve the efficiency and effectiveness of its European business, as well as undertake certain restructuring activities outside of Europe, historically referred to as the “2011 Restructuring Plan”.
Additionally, in January 2012, following the merger with Nalco, the company formally commenced plans to undertake restructuring actions related to the reduction of its global workforce and optimization of its supply chain and office facilities, including planned reductions of plant and distribution center locations, historically referred to as the “Merger Restructuring Plan”.
During the first quarter of 2013, the company determined that the objectives of the plans discussed above were aligned, and consequently, the previously separate restructuring plans were combined into one plan.
The combined restructuring plan (the “Combined Plan”) combines opportunities and initiatives from both plans and continues to follow the original format of the Merger Restructuring Plan by focusing on global actions related to optimization of the supply chain and office facilities, including reductions of the global workforce, plant and distribution center locations.
The total pre-tax restructuring charges under the Combined Plan are expected to be approximately $400 million ($300 million after tax). The restructuring charges are expected to be substantially complete by the end of 2015, although certain actions will likely continue into 2016. Approximately $50 million ($40 million after tax) of charges are expected to be incurred in 2015. The company anticipates that approximately one-half of the remaining Combined Plan pre-tax charges will represent net cash expenditures. Decisions for any remaining non-cash charges are expected to be made by the end of 2015, and estimates could vary depending on the actual actions taken.
The company recorded restructuring charges related to the Combined Plan of $11.2 million ($9.4 million after tax) and $5.4 million ($3.3 million after tax) during the third quarter of 2015 and 2014, respectively. During the nine months ended September 30, 2015 and 2014, the company incurred charges of $20.2 million ($15.7 million after tax) and $33.4 million ($27.0 million after tax), respectively.
Restructuring charges and activity related to the Combined Plan since inception of the underlying actions include the following:
Combined Plan
Employee
Termination
Asset
(millions)
Costs
Disposals
Other
Total
2011 - 2014 Activity:
Recorded net expense and accrual
$
$
)
$
$
Net cash payments
)
)
)
Non-cash net charges
—
)
)
)
Effect of foreign currency translation
)
—
—
)
Restructuring liability, December 31, 2014
—
2015 Activity:
Recorded net expense and accrual
Net cash payments
)
)
)
Non-cash net charges
—
)
—
)
Effect of foreign currency translation
)
—
—
)
Restructuring liability, September 30, 2015
$
$
—
$
$
As shown in the previous table, net cash payments under the Combined Plan were $30.7 million during the first nine months of 2015 and $261.0 million from 2011 through 2014. The majority of cash payments under this plan are related to severance, with the current accrual expected to be paid over a period of a few months to several quarters.
Non-restructuring Special (Gains) and Charges
Champion acquisition and integration costs
As a result of the Champion acquisition completed in 2013, the company incurred charges of $3.9 million ($2.4 million after tax) and $4.1 million ($2.7 million after tax) during the third quarter of 2015 and 2014, respectively. During the nine months ended September 30, 2015 and 2014, the company incurred charges of $13.4 million ($8.4 million after tax) and $15.8 million ($10.2 million after tax), respectively.
Champion related special charges for 2015 and 2014 include integration costs and have been included as a component of special (gains) and charges on the Consolidated Statement of Income.
Nalco merger and integration costs
As a result of the Nalco merger completed in 2011, the company incurred charges of $0.8 million ($0.6 million after tax) and $2.0 million ($2.0 million after tax) during the third quarter of 2015 and 2014, respectively. During the nine months ended September 30, 2015 and 2014, the company incurred charges of $1.5 million ($1.2 million after tax) and $4.8 million ($4.0 million after tax), respectively.
Nalco related special charges for 2015 and 2014 include integration costs and have been included as a component of special (gains) and charges on the Consolidated Statement of Income.
Venezuelan currency devaluation
Venezuela is a country experiencing a highly inflationary economy as defined under U.S. GAAP. As a result, the U.S. dollar is the functional currency for the company’s subsidiaries in Venezuela. Any currency remeasurement adjustments for non-dollar denominated monetary assets and liabilities held by the company’s subsidiaries and other transactional foreign exchange gains and losses are reflected in earnings.
In 2013, the Venezuelan government established a new foreign exchange mechanism known as the Complementary System of Foreign Currency Acquirement (“SICAD 1”). It operates similar to an auction system and allows entities to exchange a limited number of Bolivares Fuertes (“bolivar”) for U.S. dollars at a bid rate established via weekly auctions. As of August 31, 2015, the fiscal quarter end for the company’s international operations, the SICAD 1 exchange rate closed at 12.8 bolivares to 1 U.S. dollar. The company does not use the SICAD 1 rate or expect to use the SICAD 1 currency exchange mechanism.
In January 2014, the Venezuelan government announced the replacement of the Commission for the Administration of Foreign Exchange (“CADIVI”) with a new foreign currency administration, the National Center for Foreign Commerce (“CENCOEX”), which did not impact the fixed currency exchange rate of 6.3 bolivares to 1 U.S. dollar. In March 2014, the Venezuelan government introduced an additional currency exchange auction mechanism (“SICAD 2”), which operated similar to SICAD 1. In February 2015, SICAD 2 was replaced by a free-floating rate, the Marginal Currency System (“SIMADI”), with an exchange rate at August 31, 2015 of 199.7 bolivares to 1 U.S. dollar.
The company closely monitors the complex economic and political conditions with respect to its operations in Venezuela, which are aligned to five of its ten operating units.
The company’s third quarter 2015 Consolidated Balance Sheet reflects the remeasurement of its Venezuelan Food &amp; Beverage and Institutional net assets and bolivar portion of its Venezuelan Energy net assets at the SIMADI exchange rate. Under current contract agreements, certain Energy transactions are completed in U.S. dollars, making that portion of the company’s operations in Venezuela less dependent on the bolivar to U.S. dollar exchange rate. The company previously reflected, as of the second quarter of 2015, its Venezuelan Water and Paper net assets at the SIMADI exchange rate. The company believes that based on the underlying transactions, the application of the SIMADI rate better represents the economics of its bolivar operations noted above.
As a result, the company recorded charges of $124.6 million ($124.6 million after tax) and $154.8 million ($154.8 million after tax) during the third quarter and first nine months of 2015, respectively, including the remeasurement of its monetary assets and impairment of certain other net assets. As a result of the ownership structure of the company’s Food &amp; Beverage and Institutional operations in Venezuela, it reflected a portion of the devaluation impact as a component of net income (loss) attributable to noncontrolling interest on the Consolidated Statement of Income.
As of August 31, 2015, the company had net assets of approximately $1 0 0 million within its Venezuelan operations. Included within this amount is approximately $30 million of property, plant and equipment and other intangible assets as well as approximately $65 million of goodwill. The remainder is largely made up of U.S. dollar accounts receivable and inventory, offset by approximately $80 million of intercompany payables to the U.S. While these intercompany balances offset in consolidation, were the company to deconsolidate its Venezuelan operations in the future, its total exposure would increase by $80 million . The majority of the net assets are aligned to the company’s Energy operating unit.
During the first nine months of 2015, net sales within Venezuela represented approximately 2% of the company’s consolidated net sales. Assets held in Venezuela at August 31, 2015 represented approximately 1% of the company’s consolidated assets.
Other special (gains) and charges
During the third quarter of 2015, the company recognized a net charge of $14.0 million ($7.8 million after tax), related to litigation related charges and the recovery of funds deposited into escrow as part of the Champion transaction. During the first nine months of 2015, the company recognized a net charge of $35.4 million ($21.1 million after tax), including the Champion escrow recovery, recognition of a loss on the sale of a portion of its Ecovation business, and other litigation related charges.
The company recognized other special gains of $5.0 million ($3.1 million after tax) and $24.6 million ($19.5 million after tax) during the third quarter and the first nine months of 2014, respectively. The gain recognized in the third quarter of 2014 resulted from the consolidation of the Emirates National Chemicals Company LLC (“Emochem”) entity and removal of the corresponding equity method investment. The gains recognized during the first six months of 2014 related to a favorable licensing settlement and other settlement gains.</t>
  </si>
  <si>
    <t>Acquisitions and Dispositions</t>
  </si>
  <si>
    <t>3. Acquisitions and Dispositions
Acquisitions
2015 Activity
In December 2014, subsequent to the company’s fiscal year end for international operations, the company entered into a licensing agreement and business acquisition with Aseptix Health Sciences NV. With pre-acquisition annual sales of less than $1 million, the acquired business became part of the company’s Global Institutional reportable segment during the first quarter of 2015.
Also in December 2014, subsequent to the company’s fiscal year end for international operations, the company acquired Commercial Pest Control Pty Ltd, an Australian commercial pest control company. With pre-acquisition annual sales of less than $1 million, the acquired business became part of the company’s Other segment during the first quarter of 2015.
In April 2015, the company acquired certain assets from Clariant AG, based in Brazil and Argentina. With pre-acquisition annual sales of approximately $4 million, the acquired business became part of the company’s Global Industrial reportable segment during the second quarter of 2015. An immaterial portion of the transaction based in Colombia closed effective September 2015, which is subsequent to the company’s quarter end for international operations.
In June 2015, the company acquired Jianghai Environmental Protection Co. Ltd (“Jianghai”), an industrial water treatment company headquartered in Changzhou, China. The purchase price of the acquired business is approximately $190 million. Significant assets acquired include customer relationships, trademarks and other technology, with goodwill calculated as the excess of consideration transferred over the fair value of identifiable net assets acquired. With pre-acquisition annual sales of approximately $90 million, the acquired business became part of the company’s Global Industrial reportable segment during the third quarter of 2015. The purchase price allocation is preliminary, pending completion of fair value determination of the acquired assets and liabilities.
2015 Activity (continued)
In August 2015, the company entered into an agreement to acquire the U.S. operations of Charlotte, N.C. - based Swisher Hygiene Inc. (“Swisher”) for approximately $40 million. Swisher provides hygiene and sanitizing solutions for the foodservice, hospitality, retail and healthcare markets. Sales in 2014 for the operations included in the agreement we re approximately $176 million. The transaction closed on November 2, 2015, subsequent to the company’s third quarter end, and will become part of the company’s Global Institutional reportable segment in the fourth quarter of 2015.
2014 Activity
In December 2013, subsequent to the company’s year end for international operations, the company completed the acquisition of AkzoNobel’s Purate business, which specializes in global antimicrobial water treatment. Pre-acquisition annual sales of the business were approximately $23 million. The acquired business became part of the company’s Global Industrial reportable segment during the first quarter of 2014.
In March 2014, the company acquired AK Kraus &amp; Hiller Schädlingsbekämpfung, one of Germany’s leading commercial pest elimination service providers. Pre-acquisition annual sales of the business were approximately $4 million. The acquired business became part of the company’s Other segment during the second quarter of 2014.
In March 2014, the company purchased the remaining interest in a joint venture held in South Africa. The transaction was not significant to the company’s operations.
In June 2014, the company purchased the remaining interest in a joint venture in Indonesia. The transaction was not significant to the company’s operations.
In July 2014, the company obtained control of a joint venture in the United Arab Emirates through an amendment in the related shareholder agreements. This amendment resulted in the company consolidating the entity and removing the related equity method investment. The transaction was not significant to the company’s operations. As discussed in Note 2, the company recognized a gain of $5.0 million during the third quarter of 2014 as a result of this transaction.
In July 2014, the company acquired the chemical division of AKJ Industries, a leading provider of chemical solutions in the coal industry. Pre-acquisition annual sales of the business were approximately $21 million. The acquired business became part of the company’s Global Industrial reportable segment during the third quarter of 2014.
Acquisition summary
Acquisitions during the first nine months of 2015 and all of 2014 were not material to the company’s consolidated financial statements. The aggregate purchase price of acquisitions has been reduced for any cash or cash equivalents acquired with the acquisitions. Based upon purchase price allocations, the components of the aggregate purchase prices of completed acquisitions during the third quarter and the first nine months of 2015 and 2014 are shown in the following table.
Third Quarter Ended
Nine Months Ended
September 30
September 30
(millions)
2015
2014
2015
2014
Net tangible assets acquired, including impact of joint venture consolidation activity
$
$
)
$
$
Identifiable intangible assets
Customer relationships
Patents
—
—
Trademarks
Other technology
—
Non-compete
—
—
—
Total intangible assets
Goodwill
Total aggregate purchase price
Acquisition related liabilities and contingent consideration
)
)
Net cash paid for acquisitions, including contingent consideration
$
$
$
$
The acquisition related liability activity during 2015 is related to hold-back liabilities as part of the Jianghai acquisition, payable from the fourth quarter of 2015 through the third quarter of 2016. The contingent consideration activity during 2014 primarily relates to payments on legacy Nalco acquisitions. The weighted average useful lives of identifiable intangible assets acquired during the first nine months of 2015 and 2014, as shown in the previous table, were 15 and 10 years, respectively.
Champion acquisition
On April 10, 2013, the company completed its acquisition of Champion, a global energy specialty products and services company delivering its offerings to the oil and gas industry.
During the first quarter of 2014 purchase price allocations were finalized, resulting in net adjustments of $16.9 million to the value of Champion assets acquired and liabilities assumed, with an offset to goodwill. The adjustments primarily related to estimated liabilities, updated property, plant and equipment values and deferred taxes. As the adjustments were not significant, they were recorded in 2014 upon identification.
In accordance with the acquisition agreement, except under limited circumstances, the company was required to pay an additional amount in cash, up to $100 million in the aggregate, equal to 50% of the incremental tax on the merger consideration as a result of increases in applicable gains and investment taxes after December 31, 2012. In January 2014, in accordance with the above discussion, an additional payment of $86.4 million was made to the acquired entity’s former stockholders.
The company deposited approximately $100 million of the original Champion purchase price consideration in an escrow account to fund post-closing adjustments to the consideration, and covenant and other indemnification obligations of the acquired entities’ former stockholders for a period of two years following the effective date of the acquisition. During the third quarter of 2015, the company reached a settlement of approximately $35 million regarding the indemnification obligations of the acquired entities’ former stockholders. The recovered funds adjusted certain other asset and other liability positions of approximately $29 million on the company’s Consolidated Balance Sheet. Approximately $4 million was reflected in selling, general and administrative expenses, with the remainder recorded in special (gains) and charges, both within the Consolidated Statement of Income.
Dispositions
In June 2015, the company sold a portion of its Ecovation business, resulting in a loss of $13.7 million ($8.6 after tax), recorded in special (gains) and charges. The business was part of the company’s Global Industrial reportable segment.
In April 2014, the company sold an immaterial business in Italy that was part of the company’s Global Institutional reportable segment.</t>
  </si>
  <si>
    <t>Balance Sheet Information</t>
  </si>
  <si>
    <t>4. Balance Sheet Information
September 30
December 31
(millions)
2015
2014
Accounts receivable, net
Accounts receivable
$
$
Allowance for doubtful accounts
)
)
Total
$
$
Inventories
Finished goods
$
$
Raw materials and parts
Inventories at FIFO cost
FIFO cost to LIFO cost difference
)
Total
$
$
Other current assets
Prepaid assets
$
$
Taxes receivable
Derivative assets
Other
Total
$
$
Property, plant and equipment, net
Land
$
$
Buildings and improvements
Leasehold improvements
Machinery and equipment
Merchandising and customer equipment
Capitalized software
Construction in progress
Accumulated depreciation
)
)
Total
$
$
Other intangible assets, net
Cost of intangible assets not subject to amortization
Trade names
$
$
Cost of intangible assets subject to amortization
Customer relationships
$
$
Trademarks
Patents
Other technology
$
$
Accumulated amortization
Customer relationships
$
)
$
)
Trademarks
)
)
Patents
)
)
Other technology
)
)
Total
$
$
Other assets
Deferred income taxes
$
$
Pension
Other
Total
$
$
September 30
December 31
(millions)
2015
2014
Other current liabilities
Discounts and rebates
$
$
Dividends payable
Interest payable
Taxes payable, other than income
Derivative liabilities
Restructuring
Other
Total
$
$
Other liabilities
Deferred income taxes
$
$
Income taxes payable - non-current
Restructuring
Other
Total
$
$
Accumulated other comprehensive loss
Unrealized gain (loss) on derivative financial instruments, net of tax
$
$
)
Unrecognized pension and postretirement benefit expense, net of tax
)
)
Cumulative translation, net of tax
)
)
Total
$
)
$
)</t>
  </si>
  <si>
    <t>Debt and Interest</t>
  </si>
  <si>
    <t>5. Debt and Interest
The following table provides the components of the company’s short-term debt obligations as of September 30, 2015 and December 31, 2014.
September 30
December 31
(millions)
2015
2014
Short-term debt
Commercial paper
$
$
Notes payable
Long-term debt, current maturities
Total
$
$
As of September 30, 2015, the company had in place a $2.0 billion multi-year credit facility which expires in December 2019. The credit facility has been established with a diverse syndicate of banks and supports the company’s $2.0 billion U.S. commercial paper program and the company’s $200 million European commercial paper program. The company’s U.S. commercial paper program, as shown in the previous table, had $687 million and $888 million outstanding as of September 30, 2015 and December 31, 2014, respectively.
The following table provides the components of the company’s long-term debt obligations, including current maturities, as of September 30, 2015 and December 31, 2014.
Maturity
September 30
December 31
(millions)
by year
2015
2014
Long-term debt
Description / Third Quarter 2015 Principal Amount
Seven year 2008 senior notes ($0 million)
2015
$
—
$
Three year 2012 senior notes ($0 million)
2015
—
Term loan ($275 million)
2016
Series B private placement senior euro notes (€175 million)
2016
Five year 2011 senior notes ($1.25 billion)
2016
Five year 2012 senior notes ($500 million)
2017
Three year 2015 senior notes ($300 million)
2018
—
Series A private placement senior notes ($250 million)
2018
Five year 2015 senior notes ($300 million)
2020
—
Ten year 2011 senior notes ($1.25 billion)
2021
Series B private placement senior notes ($250 million)
2023
Ten year 2015 senior euro notes (€575 million)
2025
—
Thirty year 2011 senior notes ($750 million)
2041
Capital lease obligations
Other
Total debt
Long-term debt, current maturities
)
)
Total long-term debt
$
$
In January 2015, the company issued $600 million of debt securities in a public offering consisting of a three-year 1.55% fixed rate note for a par amount of $300 million and a five-year 2.25% fixed rate note for a par amount of $300 million. The proceeds were used to repay a portion of the company’s outstanding commercial paper and for general corporate purposes.
In July 2015, the company issued a ten-year 2.63% fixed rate euro note for a par amount of €575 million. The proceeds were used to repay a portion of the company’s outstanding commercial paper.
The notes issued by the company in January and July of 2015,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During the first quarter of 2015, the company acquired the beneficial interest in the trust owning the leased Naperville facility resulting in debt assumption of $100.2 million and the addition of $135.2 million in property, plant and equipment. Certain administrative, divisional, and research and development personnel are based at the Naperville facility. Cash paid as a result of the transaction was $19.8 million. The assumed debt is reflected within the “Other” line of the table above. The assumption of debt and the majority of the property, plant and equipment addition represent non-cash financing and investing activities, respectively.
During the first nine months of 2015, the company repaid its $250 million 4.88% seven year senior notes and $500 million 1.00% three year senior notes at their respective maturities and $125 million of its term loan borrowings.
The company is in compliance with its debt covenants as of September 30, 2015.
Interest expense and interest income recognized during the third quarter and the first nine months of 2015 and 2014 were as follows:
Third Quarter Ended
Nine Months Ended
September 30
September 30
(millions)
2015
2014
2015
2014
Interest expense
$
$
$
$
Interest income
)
)
)
)
Interest expense, net
$
$
$
$</t>
  </si>
  <si>
    <t>Goodwill and Other Intangible Assets</t>
  </si>
  <si>
    <t>6. Goodwill and Other Intangible Assets
Goodwill
Goodwill represents the excess of the purchase price over the fair value of identifiable net assets acquired in a business combination. The company’s reporting units are its operating segments.
During the second quarter of 2015, the company completed its annual test for goodwill impairment. In order to refresh the relative fair value of all ten of its reporting units, the company elected to bypass the qualitative assessment and perform a quantitative test. The two-step quantitative process involved comparing the estimated fair value of each reporting unit to the reporting unit’s carrying value,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5 indicated the fair value of each of its reporting units exceeded its carrying amount by a significant margin. If circumstances change significantly, the company would also test a reporting unit’s goodwill for impairment during interim periods between its annual tests. Updating the impairment assessment during the third quarter of 2015 was not deemed necessary. There has been no impairment of goodwill since the adoption of FASB guidance for goodwill and other intangibles on January 1, 2002.
The changes in the carrying amount of goodwill for each of the company’s reportable segments during the nine months ended September 30, 2015 were as follows:
Global
Global
Global
(millions)
Industrial
Institutional
Energy
Other
Total
Goodwill as of December 31, 2014
$
$
$
$
$
Current year business combinations(a)
—
Prior year business combinations(b)
—
—
—
Dispositions
)
—
—
—
)
Reclassifications(c)
)
—
—
Effect of foreign currency translation
)
)
)
)
)
Goodwill as of September 30, 2015
$
$
$
$
$
(a)
For 2015 , $0.9 million of the goodwill related to businesses acquired is expected to be tax deductible.
(b)
Represents purchase price allocation adjustments for 2014 acquisitions deemed preliminary as of December 31, 2014.
(c)
Represents immaterial reclassifications of beginning balances to conform to the current year presentation.
Other Intangible Assets
As part of the Nalco merger, the company added the “Nalco” trade name as an indefinite life intangible asset. During the second quarter of 2015, using the qualitative assessment method, the company completed its annual test for indefinite life intangible asset impairment. Based on this testing, no adjustment to the $1.2 billion carrying value of this asset was necessary. Updating the impairment assessment during the third quarter of 2015 was not deemed necessary.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otal amortization expense related to other intangible assets during the third quarter ended September 30, 2015 and 2014 was $72.6 million and $75.2 million, respectively. Total amortization expense related to other intangible assets during the first nine months of 2015 and 2014 was $218.6 million and $230.0 million, respectively.
As of September 30, 2015, future estimated expense related to amortizable other identifiable intangible assets is expected to be:
(millions)
2015 (Remainder: three-month period)
$
2016
2017
2018
2019
2020</t>
  </si>
  <si>
    <t>Fair Value Measurements</t>
  </si>
  <si>
    <t>7. Fair Value Measurements
The company’s financial instruments include cash and cash equivalents, investments held in rabbi trusts, accounts receivable, accounts payable, contingent consideration obligations, commercial paper, notes payable, foreign currency forward contracts, interest rate swap contracts and long-term debt.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2015
Carrying
Fair Value Measurements
September 30 (millions)
Amount
Level 1
Level 2
Level 3
Assets:
Investments held in rabbi trusts
$
$
$
—
$
—
Foreign currency forward contracts
—
—
Interest rate swap contracts
—
—
Contingent consideration
—
—
Liabilities:
Foreign currency forward contracts
—
—
Interest rate swap contracts
—
—
Contingent consideration
—
—
2014
Carrying
Fair Value Measurements
December 31 (millions)
Amount
Level 1
Level 2
Level 3
Assets:
Investments held in rabbi trusts
$
$
$
—
$
—
Foreign currency forward contracts
—
—
Contingent consideration
—
—
Liabilities:
Foreign currency forward contracts
—
—
Interest rate swap contracts
—
—
Contingent consideration
—
—
The carrying value of investments held in rabbi trusts is at fair value, which is determined using quoted prices in active markets, and is classified within level 1.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Contingent consideration obligations are recognized and measured at fair value at the acquisition date.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net fair value of contingent consideration for the nine months ended September 30, 2015 were as follows:
(millions)
Contingent consideration, December 31, 2014
$
Amount recognized at acquisition date
—
Loss (gain) recognized in earnings
—
Settlements
)
Foreign currency translation
—
Contingent consideration, September 30, 2015
$
The carrying values of accounts receivable, accounts payable, cash and cash equivalents, commercial paper and notes payable approximate fair value because of their short maturities, and as such are classified within level 1.
The fair value of long-term debt is based on quoted market prices for the same or similar debt instruments. The carrying amount and the estimated fair value of long-term debt, including current maturities, held by the company were:
September 30, 2015
December 31, 2014
Carrying
Fair
Carrying
Fair
(millions)
Amount
Value
Amount
Value
Long-term debt (including current maturities)
$
$
$
$</t>
  </si>
  <si>
    <t>Derivatives and Hedging Transactions</t>
  </si>
  <si>
    <t>8. Derivatives and Hedging Transactions
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all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All cash flow hedged transactions are forecasted to occur within the next three years.
The company occasionally enters into forward starting interest rate swap agreements to manage interest rate exposure.
During the third quarter of 2015, the company entered into a series of forward starting interest rate swap agreements to hedge against changes in interest rates that could impact future debt issuances. The agreements were designated and effective as cash flow hedges of the expected interest payments related to the anticipated future debt issuances. The underlying loss recognized during the third quarter of 2015 was recorded within AOCI.
During 2014, the company entered into a series of forward starting interest rate swap agreements in connection with both its U.S. public debt issuance completed in January 2015 and its euro public debt issuance completed in July 2015. The agreements closed in January 2015 and July 2015, in conjunction with the respective U.S. and euro debt issuances discussed in Note 5. During 2011, the company entered into and subsequently closed a series of forward starting interest rate swap agreements in connection with the issuance of its private placement debt. During 2006, the company entered into and subsequently closed two forward starting interest rate swap agreements related to the issuance of its senior euro notes.
The 2014, 2011 and 2006 forward starting interest rate swap agreements were designated and effective as cash flow hedges of the expected interest payments related to the debt issuances. The amounts recorded in AOCI for the respective transactions are recognized as part of interest expense over the remaining life of the notes as the forecasted interest transactions occur.
The impact on AOCI and earnings from derivative contracts that qualified as cash flow hedges was as follows:
Third Quarter Ended
Nine Months Ended
September 30
September 30
(millions)
Location
2015
2014
2015
2014
Unrealized gain (loss) recognized into AOCI (effective portion)
Foreign currency forward contracts
AOCI (equity)
$
$
$
$
Interest rate swap contracts
AOCI (equity)
$
$
$
$
Gain (loss) reclassified from AOCI into income (effective portion)
Foreign currency forward contracts
Cost of sales
$
$
$
$
SG&amp;A
—
Interest expense, net
—
—
$
$
$
$
Interest rate swap contracts
Interest expense, net
)
)
)
)
$
$
)
$
$
Gains and losses recognized in income related to the ineffective portion of the company’s cash flow hedges were insignificant during the first nine months of 2015 and 2014.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is also recorded in interest expense. These fair value hedges are highly effective and thus, there is no impact on earnings due to hedge ineffectiveness.
In May 2014, the company entered into an interest rate swap agreement that converted its $500 million 1.45% debt from a fixed rate to a floating interest rate. In January 2015, the company entered into interest rate swap agreements that converted its $300 million 1.55% debt, its $250 million 3.69% debt and a portion of its $1.25 billion 3.00% debt from fixed rates to floating interest rates. The interest rate swaps were designated as fair value hedges.
The impact on earnings from derivative contracts that qualified as fair value hedges was as follows:
Third Quarter Ended
Nine Months Ended
September 30
September 30
(millions)
Location
2015
2014
2015
2014
Gain (loss) on derivative recognized in income
Interest rate swaps
Interest expense, net
$
$
)
$
$
)
Gain (loss) on hedged item recognized in income
Interest rate swaps
Interest expense, net
$
)
$
$
)
$
Net Investment Hedges
The company designates its outstanding €175 million and €575 million ($196 million and $639 million as of September 30, 2015, respectively) senior notes (“euronotes”) and related accrued interest as a hedge of existing foreign currency exposures related to net investments the company has in certain euro denominated functional currency subsidiaries.
The company also enters into euro denominated forward contracts to hedge additional portions of its net investments in euro denominated functional currency subsidiaries.
During the second half of 2014, the company entered into forward contracts with notional values of €495 million, which were closed in July 2015.
During the first quarter of 2015, the company entered into forward contracts with notional values of €360 million and €80 million. During the second quarter of 2015, the company de-designated the €360 million net investment hedges and initiated undesignated hedges for €360 million to offset the impact of the original €360 million forward contract.
The revaluation gains and losses on the euronotes and of the forward contracts, which are designated and effective as hedges of the company’s net investments, have been included as a component of the cumulative translation adjustment account.
Total revaluation gains and losses related to the euronotes and forward contract recorded as part of shareholders’ equity were as follows:
Third Quarter Ended
Nine Months Ended
September 30
September 30
(millions)
2015
2014
2015
2014
Revaluation gain (loss), net of tax
$
)
$
$
$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Third Quarter Ended
Nine Months Ended
September 30
September 30
(millions)
Location
2015
2014
2015
2014
Gain (loss) recognized in income
Foreign currency forward contracts
SG&amp;A
$
$
)
$
$
Interest expense, net
)
)
)
)
$
$
)
$
)
$
)
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
Derivative Summary
Certain of the company’s derivative transactions a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
During 2015, the company made an accounting policy election regarding the presentation of derivatives subject to master netting arrangements with the same counterparties within its Consolidated Balance Sheet. The company previously presented all derivative positions on a gross basis and began presenting derivatives subject to master netting arrangements with the same counterparties on a net basis during the first quarter of 2015. The company reclassified the presentation of derivatives subject to master netting arrangements with the same counterparty as of December 31, 2014 to conform to the new accounting policy which resulted in a reduction in other current assets and other current liabilities of $18.1 million. The immaterial reclassification had no impact on previously reported earnings or cash flows.
The respective net amounts are included in other current assets, other non-current assets and other current liabilities on the Consolidated Balance Sheet.
Asset Derivatives
Liability Derivatives
September 30
December 31
September 30
December 31
(millions)
2015
2014
2015
2014
Gross value of derivatives
$
$
$
$
Gross amounts offset in the Consolidated Balance Sheet
)
)
)
)
Net value of derivatives presented in the Consolidated Balance Sheet
$
$
$
$
The following table summarizes the gross fair value of the company’s outstanding derivatives.
Asset Derivatives
Liability Derivatives
September 30
December 31
September 30
December 31
(millions)
2015
2014
2015
2014
Derivatives designated as hedging instruments
Foreign currency forward contracts
$
$
$
$
Interest rate swap contracts
—
Derivatives not designated as hedging instruments
Foreign currency forward contracts
Total
$
$
$
$
The following table summarizes the notional values of the company’s outstanding derivatives.
Notional Values
September 30
December 31
(millions)
2015
2014
Foreign currency forward contracts
$
$
Interest rate swap agreements
$
$
€
—
€
Net investment hedge contracts(a)
€
€
(a)
The net investment hedge contracts exclude the company’s euro denominated debt.</t>
  </si>
  <si>
    <t>Other Comprehensive Income Information</t>
  </si>
  <si>
    <t>9. Other Comprehensive Income Information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s provide other comprehensive income information related to the company’s derivatives and hedging instruments and pension and postretirement benefits. See Note 8 for additional information related to the company’s derivatives and hedging transactions. See Note 13 for additional information related to the company’s recognition of net actuarial losses and amortization of prior service benefits.
Third Quarter Ended
Nine Months Ended
September 30
September 30
(millions)
2015
2014
2015
2014
Derivative &amp; Hedging Instruments
Unrealized gains (losses) on derivative &amp; hedging instruments
Amount recognized into AOCI
$
$
$
$
(Gains) losses reclassified from AOCI into income
Cost of sales
)
)
)
)
SG&amp;A
)
—
)
)
Interest expense, net
—
)
)
)
Translation &amp; other insignificant activity
)
)
)
Tax impact
)
)
)
)
Net of tax
$
$
$
$
Pension &amp; Postretirement Benefits
Amounts reclassified from AOCI into income
Actuarial losses
$
$
$
$
Prior service costs
)
)
)
)
Tax impact
)
)
)
)
Net of tax
$
$
$
$
The following table summarizes the derivative and pension and postretirement benefit amounts reclassified from AOCI into income.
Third Quarter Ended
Nine Months Ended
September 30
September 30
(millions)
2015
2014
2015
2014
Derivative (gains) losses reclassified from AOCI into income, net of tax
$
)
$
$
)
$
)
Pension and Postretirement Benefits net actuarial losses and prior services costs reclassified from AOCI into income, net of tax
$
$
$
$</t>
  </si>
  <si>
    <t>Shareholders' Equity</t>
  </si>
  <si>
    <t>10. Shareholders’ Equity
Share repurchases
In August 2011, the Finance Committee of the company’s Board of Directors, via delegation by the company’s Board of Directors, authorized the repurchase of 10 million common shares, including shares to be repurchased under Rule 10b5-1, which was contingent upon completion of the merger with Nalco. In February 2015, the company’s Board of Directors authorized the repurchase of up to 20 million additional shares of its common stock, including shares to be repurchased under Rule 10b5-1. As of September 30, 2015, 22,968,599 shares remained to be repurchased under the company’s repurchase authorization. The company intends to repurchase all shares under its authorization, for which no expiration date has been established, in open market or privately negotiated transactions, subject to market conditions.
In February 2015, under the existing repurchase authorization discussed above, the company announced a $1.0 billion share repurchase program, of which $390 million remains to be repurchased as of September 30, 2015. The company expects the program to be completed by mid-2016.
As part of this program, the company entered into an accelerated stock repurchase (“ASR”) agreement with a financial institution to repurchase $300 million of its common stock. Under the ASR, the company received 2,066,293 shares of its common stock in February 2015, which was approximately 80% of the total number of shares the company expected to be repurchased under the ASR, based on the price of the company’s common stock at that time.
The final per share purchase price and the total number of shares to be repurchased under the ASR agreement generally were based on the volume-weighted average price of the company’s common stock during the term of the agreement. Upon final settlement of the ASR agreement, under certain circumstances, the financial institution was obligated to deliver additional shares to the company or the company was obligated to deliver additional shares of common stock or make a cash payment, at the company’s election, to the financial institution. In connection with the finalization of the ASR in April 2015, the company received an additional 555,511 shares of common stock. All shares acquired under the ASR agreement were recorded as treasury stock.
From February 2015 through settlement in April 2015, the ASR was not dilutive to the company’s earnings per share calculation. Additionally, the ASR agreement did not trigger the two-class earnings per share methodology. From February 2015 through settlement in April 2015, the unsettled portion of the ASR met the criteria to be accounted for as a forward contract indexed to the company’s stock and qualified as an equity transaction.
The initial delivery of shares, as well as the additional receipt of shares at settlement resulted in a reduction to the company’s common stock outstanding used to calculate earnings per share, the impact of which was not material.
During the first nine months of 2015, including the ASR discussed above, the company reacquired 6,434,849 shares of its common stock, of which 6,197,699 related to share repurchases through open market or private purchases and 237,150 related to shares withheld for taxes on the exercise of stock options and the vesting of stock awards and units.
During all of 2014, the company reacquired 3,547,334 shares of its common stock through open market and private purchases and 489,854 of shares withheld for taxes related to the exercise of stock options and the vesting of stock awards and units.</t>
  </si>
  <si>
    <t>Earnings Attributable to Ecolab Per Common Share</t>
  </si>
  <si>
    <t>11. Earnings Attributable to Ecolab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units and awards outstanding under these equity compensation plans were not included in the computation of diluted earnings attributable to Ecolab per common share because they would not have had a dilutive effect.
The computations of the basic and diluted earnings attributable to Ecolab per common share amounts were as follows:
Third Quarter Ended
Nine Months Ended
September 30
September 30
(millions, except per share amounts)
2015
2014
2015
2014
Net income attributable to Ecolab
$
$
$
$
Weighted-average common shares outstanding
Basic
Effect of dilutive stock options, units and awards
Diluted
Earnings attributable to Ecolab per common share
Basic
$
$
$
$
Diluted
$
$
$
$
Anti-dilutive securities excluded from computation of earnings per share
—</t>
  </si>
  <si>
    <t>Income Taxes</t>
  </si>
  <si>
    <t>12. Income Taxes
The company’s tax rate was 29.6% and 27.3% for the third quarter of 2015 and 2014, respectively, and 24.9% and 29.1% for the first nine months of 2015 and 2014, respectively. The changes in the company’s tax rate for the third quarter and first nine months of 2015 compared to third quarter and the first nine months of 2014 were primarily driven by the tax rate impact of special gains and charges and discrete tax items, with lesser impacts from global tax planning actions and favorable geographic income mix.
The company recognized discrete tax net benefits of $19.2 million during the third quarter of 2015 and $56.0 million during the first nine months of 2015.
Third quarter net benefits related to discrete items were driven primarily by the release of valuation allowances, as discussed further below, and a refund claim for taxes paid in a prior period resulting from updated IRS regulations. These benefits were offset partially by recognizing adjustments from filing the company’s 2014 U.S. federal income tax return.
The company had valuation allowances on certain deferred tax assets of $39 million and $74 million at September 30, 2015 and December 31, 2014, respectively. During the third quarter of 2015, the company determined sufficient positive income trends existed to conclude it was more likely than not it would be able to realize the benefits of the net operating losses and other deferred tax assets within certain underlying foreign entities for which a valuation allowance had been recorded, thus resulting in a $17 million valuation allowance release. The reduction in the valuation allowance from year end 2014 to third quarter 2015 was also driven by foreign currency translation.
Net benefits related to discrete tax items for the first nine months of 2015 were also impacted by the ability to recognize a worthless stock deduction for the tax basis in a wholly-owned domestic subsidiary and by the change to a deferred tax liability resulting from the Naperville facility transaction discussed further in Note 5.
The company recognized net benefits related to discrete tax items of $1.9 million during the third quarter of 2014 and net expense related to discrete tax items of $16.3 million during the first nine months of 2014.
Third quarter 2014 net benefits related to discrete tax items were driven primarily by recognizing adjustments from filing the company’s 2013 U.S. federal income tax return, offset partially by the net impact of foreign audit settlements and adjustments.
Net expense related to discrete tax items for the first nine months of 2014 was also impacted by an update to non-current tax liabilities for global tax audits, an adjustment related to the re-characterization of intercompany payments between the company’s U.S. and foreign affiliates, a rate differential on certain prior year shared costs and the remeasurement of certain deferred tax assets and liabilities resulting from a change in the state tax rate for certain entities following the merger of Champion operations, which collectively more than offset the net change of valuation allowances based on the realizability of foreign deferred tax assets and benefits from other foreign country audit settlements.</t>
  </si>
  <si>
    <t>Pension and Postretirement Plans</t>
  </si>
  <si>
    <t>13. Pension and Postretirement Plans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On January 1, 2014, certain legacy Champion employees became eligible to participate in the U.S. qualified and non-qualified pension plans. Various international subsidiaries also have defined benefit pension plans. The company provides postretirement health care benefits to certain U.S. employees and retirees.
The components of net periodic pension and postretirement health care benefit costs for the third quarter ended September 30 are as follows:
U.S.
International
Postretirement
U.S. Pension
Pension
Health Care
(millions)
2015
2014
2015
2014
2015
2014
Service cost
$
$
$
$
$
$
Interest cost on benefit obligation
Expected return on plan assets
)
)
)
)
)
)
Recognition of net actuarial (gain) loss
)
)
Amortization of prior service cost (benefit)
)
)
—
—
)
Settlements/curtailments
—
—
—
—
—
—
Total expense
$
$
$
$
$
$
The components of net periodic pension and postretirement health care benefit costs for the nine months ended September 30 are as follows:
U.S.
International
Postretirement
U.S. Pension
Pension
Health Care
(millions)
2015
2014
2015
2014
2015
2014
Service cost
$
$
$
$
$
$
Interest cost on benefit obligation
Expected return on plan assets
)
)
)
)
)
)
Recognition of net actuarial (gain) loss
)
)
Amortization of prior service cost (benefit)
)
)
)
)
)
Settlements/curtailments
—
—
—
—
—
Total expense
$
$
$
$
$
$
As of September 30, 2015, the company is in compliance with all funding requirements of its U.S. pension and postretirement health care plans.
During the first nine months of 2015, the company made payments of $7 million to its U.S. non-contributory non-qualified defined benefit plans, and estimates that it will make payments of approximately an additional $1 million to such plans during the remainder of 2015.
The company contributed $35 million to its international pension benefit plans during the first nine months of 2015. The company currently estimates that it will contribute approximately an additional $10 million to the international pension benefit plans during the remainder of 2015.
During the first nine months of 2015, the company made payments of $12 million to its U.S. postretirement health care benefit plans, and estimates that it will make payments of approximately an additional $4 million to such plans during the remainder of 2015.</t>
  </si>
  <si>
    <t>Operating Segments</t>
  </si>
  <si>
    <t>14. Operating Segments
The company’s organizational structure consists of global business unit and global regional leadership teams. The company’s ten operating units, which are also operating segments, follow its commercial and product-based activities and are based on engagement in business activities, availability of discrete financial information and review of operating results by the Chief Operating Decision Maker at the identified operating unit level.
Eight of the company’s ten operating uni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units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units as useful in understanding its consolidated results.
The company evaluates the performance of its international operations based on fixed currency exchange rates which eliminate the impact of exchange rate fluctuations on its international operations. The international amounts included within each of the company’s reportable segments are based on translation into U.S. dollars at the fixed currency exchange rates used by management for 2015. The difference between the fixed currency exchange rates and the actual currency exchange rates is reported as “Effect of foreign currency translation” in the following tables.
Financial information for each of the company’s reportable segments is as follows:
Third Quarter Ended
Nine Months Ended
September 30
September 30
(millions)
2015
2014
2015
2014
Net Sales
Global Industrial
$
$
$
$
Global Institutional
Global Energy
Other
Subtotal at fixed currency rates
Effect of foreign currency translation
)
)
Consolidated
$
$
$
$
Operating Income
Global Industrial
$
$
$
$
Global Institutional
Global Energy
Other
Corporate
)
)
)
)
Subtotal at fixed currency rates
Effect of foreign currency translation
)
)
Consolidated
$
$
$
$
The profitability of the company’s operating units is evaluated by management based on operating income. The company has no intersegment revenues.
Consistent with the company’s internal management reporting, the Corporate segment includes amortization specifically from the Nalco merger. The Corporate segment also includes special (gains) and charges, as discussed in Note 2, reported within the Consolidated Statement of Income.</t>
  </si>
  <si>
    <t>Commitments and Contingencies</t>
  </si>
  <si>
    <t>15. Commitments and Contingencies
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and has contractual obligations related to legal commitments.
The company records liabilities when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high deductible insurance policie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35 locations, most of which are in the U.S., and environmental liabilities have been accrued reflecting management’s best estimate of future costs. Potential insurance reimbursements are not anticipated in the company’s accruals for environmental liabilities.
Matters Related to Wage Hour Claims
The company is a defendant in five pending wage hour lawsuits claiming violations of the Fair Labor Standards Act (“FLSA”) or a similar state law. Of these five suits, two have been certified for class action status.
Ross (formerly Icard) v. Ecolab, U.S. District Court — Northern District of California, case no. C 13-05097 PJH, an action under California state law, has been certified for class treatment of California Institutional employees. The Court in Ross recently granted plaintiffs’ motion for partial summary judgment, finding that Institutional Route Sales Managers are not exempt from overtime pay under California wage and hour laws. The company is considering an appeal of this judgment. The court has not determined damages; however the company has established an accrual, which is not material to its results of operations or financial position.
In Cancilla v. Ecolab, U.S. District Court - Northern District of California, case no. CV 12-03001, the Court conditionally certified a nationwide class of Pest Elimination Service Specialists for alleged FLSA violations. The suit also seeks a purported California sub-class for alleged California wage hour law violations and certifications of classes for state law violations in Washington, Colorado, Maryland, Illinois, Missouri, Wisconsin and North Carolina. The Cancilla lawsuit has been settled pending court approval.
A third pending suit, Charlot v. Ecolab Inc., U.S. District Court-Eastern District of New York, case no. CV 12-04543, seeks nationwide class certification of Institutional employees for alleged FLSA violations as well as purported state sub-classes in New York, New Jersey, Washington and Pennsylvania alleging violations of state wage hour laws. The Court in Charlot recently granted the company’s motion for summary judgment against plaintiffs on the federal FLSA claims. Plaintiffs’ claims under state law remain pending and the judgment in favor of Ecolab may be subject to appeal by Plaintiffs.
A fourth pending suit, Schneider v. Ecolab, United States District Court for the Northern District of Illinois, case no. 14 C 01044, seeks certification of a class of Institutional employees for alleged violations of Illinois wage and hour laws.
A fifth pending suit, Martino v. Ecolab, Santa Clara County California Superior Court, seeks certification of a California state class of Institutional employees for alleged violations of California wage and hour laws. The Martino case has been removed to the United States District Court for the Northern District of California. Case no. 5:14-cv-04358-PSG.
In addition to the five pending suits, the court entered an order of dismissal on August 12, 2015 in connection with the settlement of a sixth suit, LaValley v. Ecolab, United States District Court for the District of Minnesota, which sought certification of a class of Territory Representatives for alleged violations of the FLSA and New York state wage and hour laws. The settlement amount, which is not material to the company’s operations or financial position, was paid in August 2015.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
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Putative Class Action Litigation
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the company’s COREXIT dispersant in connection with the Deepwater Horizon oil spill. The plaintiffs in these putative class action lawsuits are generally seeking awards of unspecified compensatory and punitive damages, and attorneys’ fees and costs. These cases have been consolidated in MDL 2179.
Other Related Claims Pending in MDL 2179
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
Other Related Actions
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Franks case. The Franks case was dismissed in May 2014.
The company believes the claims asserted against Nalco Company are without merit and intends to defend these lawsuits vigorously. The company also believes that it has rights to contribution and/ or indemnification (including legal expenses) from third parties. However, the company cannot predict the outcome of these lawsuits, the involvement it might have in these matters in the future, or the potential for future litigation.</t>
  </si>
  <si>
    <t>New Accounting Pronouncements</t>
  </si>
  <si>
    <t>16. New Accounting Pronouncements
Standard
Date of Issuance
Description
Date of Adoption
Effect on the Financial Statements
Standards that are not yet adopted:
ASU 2015-01 — Income Statement - Extraordinary and Unusual Items (Subtopic 225-20): Simplifying Income Statement Presentation by Eliminating the Concept of Extraordinary Items
January 2015
Entities should no longer segregate extraordinary and unusual items from the results of ordinary operations on the Income Statement and should no longer disclose the applicable income taxes and earnings-per-share data for applicable extraordinary items.
January 1, 2016
The company does not expect the updated guidance to have an impact on future financial statements.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company does not expect the updated guidance to have a significant impact on future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company does not expect the updated guidance to have an impact on future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Presentation impact related to pension plan asset disclosures.
ASU 201 5 -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company does not expect the updated guidance to have a significant impact on future financial statements.
Standards that are not yet adopted (continued):
ASU 2015-11 - Inventory (Topic 330): Simplifying the Measurement of Inventory)
July 2015
The amendment requires entities to measure inventory under the FIFO or average cost methods at the lower of cost or net realizable value.
January 1, 2017
The company is currently evaluating the impact of adoption .
ASU 2014-15 —Presentation of Financial Statements—Going Concern (Subtopic 205-40): Disclosure of Uncertainties about an Entity’s Ability to Continue as a Going Concern
August 2014
Management’s responsibility to evaluate whether there is substantial doubt about the organization’s ability to continue as a going concern and to provide related footnote disclosures.
January 1, 2017
The company does not expect the guidance to have an impact on future financial statements.
ASU 2014-09 — Revenue from Contracts with Customers (Topic 606) and ASU 2015-14 - Revenue from Contracts with Customers (Topic 606): Deferral of the Effective Date
May 2014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The company is currently evaluating the impact of adoption.
Standards that were adopted:
ASU 2014-08 —Presentation of Financial Statements (Topic 205): Reporting Discontinued Operations and Disclosures of Disposals of Components of an Entity
April 2014
Updated criteria for determining which disposals should be presented as discontinued operations as well as modifications to the related disclosure requirements.
January 1, 2015
The adoption of the updated guidance had no impact on the company’s financial statements.
ASU 2014-16 —Derivatives and Hedging (Topic 815): Determining Whether the Host Contract in a Hybrid Financial Instrument Issued in the Form of a Share is More Akin to Debt or to Equity
November 2014
For hybrid financial instruments issued in the form of a share, an entity (an issuer or an investor) should determine the nature of the host contract by considering all stated and implied substantive terms and features of the basis of relevant facts and circumstances.
January 1, 2015
The adoption of the updated guidance had no impact on the company’s financial statements.
ASU 2015-03 — Interest - Imputation of Interest (Subtopic 835-30): Simplifying the Presentation of Debt Issuance Costs and ASU 2015-15 (Subtopic 835-30) - Presentation and Subsequent Measurement of Debt Issuance Costs Associated with Line-of-Credit Arrangements
April 2015
Debt issuance costs should no longer be recognized as a deferred charge (asset) but rather should be recorded as a direct deduction from the carrying amount of the debt liability. The subsequent amendment relates to deferring and presenting debt issuance costs as an asset and subsequently amortizing the deferred debt issuance costs ratably over the term of the line-of-credit arrangement, regardless of whether there are any outstanding borrowings on the line-of-credit arrangement.
July 1, 2015
As discussed in Note 1, the company early-adopted the updated guidance in the third quarter of 2015, resulting in presentation related changes to its deferred financing costs and debt.</t>
  </si>
  <si>
    <t>Special (Gains) and Charges (Tables)</t>
  </si>
  <si>
    <t>Restructuring Reserve:</t>
  </si>
  <si>
    <t>Third Quarter Ended
Nine Months Ended
September 30
September 30
(millions)
2015
2014
2015
2014
Cost of sales
Restructuring charges
$
—
$
$
$
Venezuela currency devaluation
—
—
Recognition of inventory fair value step-up
—
—
Subtotal
Special (gains) and charges
Restructuring charges
Champion acquisition and integration costs
Nalco merger and integration costs
Venezuela currency devaluation
—
—
Loss on sale of business, litigation related charges and other settlements
)
)
Subtotal
Operating income subtotal
Net income attributable to noncontrolling interest
Venezuela currency devaluation
)
—
)
—
Total special (gains) and charges
$
$
$
$</t>
  </si>
  <si>
    <t>Energy Restructuring Plan</t>
  </si>
  <si>
    <t>Restructuring charges and subsequent activity</t>
  </si>
  <si>
    <t>Energy Restructuring Plan
Employee
Termination
Asset
(millions)
Costs
Disposals
Other
Total
2013 - 2014 Activity:
Recorded expense and accrual
$
$
$
$
Net cash payments
)
—
)
)
Non-cash net charges
—
)
—
)
Effect of foreign currency translation
—
—
Restructuring liability, December 31, 2014
—
2015 Activity:
Recorded expense and accrual
Net cash payments
)
)
)
Non-cash net charges
—
)
—
)
Effect of foreign currency translation
—
—
—
—
Restructuring liability, September 30, 2015
$
$
—
$
$</t>
  </si>
  <si>
    <t>Combined Plan</t>
  </si>
  <si>
    <t>Combined Plan
Employee
Termination
Asset
(millions)
Costs
Disposals
Other
Total
2011 - 2014 Activity:
Recorded net expense and accrual
$
$
)
$
$
Net cash payments
)
)
)
Non-cash net charges
—
)
)
)
Effect of foreign currency translation
)
—
—
)
Restructuring liability, December 31, 2014
—
2015 Activity:
Recorded net expense and accrual
Net cash payments
)
)
)
Non-cash net charges
—
)
—
)
Effect of foreign currency translation
)
—
—
)
Restructuring liability, September 30, 2015
$
$
—
$
$</t>
  </si>
  <si>
    <t>Acquisitions and Dispositions (Tables)</t>
  </si>
  <si>
    <t>Schedule of assets acquired and liabilities assumed</t>
  </si>
  <si>
    <t>Third Quarter Ended
Nine Months Ended
September 30
September 30
(millions)
2015
2014
2015
2014
Net tangible assets acquired, including impact of joint venture consolidation activity
$
$
)
$
$
Identifiable intangible assets
Customer relationships
Patents
—
—
Trademarks
Other technology
—
Non-compete
—
—
—
Total intangible assets
Goodwill
Total aggregate purchase price
Acquisition related liabilities and contingent consideration
)
)
Net cash paid for acquisitions, including contingent consideration
$
$
$
$</t>
  </si>
  <si>
    <t>Balance Sheet Information (Tables)</t>
  </si>
  <si>
    <t>September 30
December 31
(millions)
2015
2014
Accounts receivable, net
Accounts receivable
$
$
Allowance for doubtful accounts
)
)
Total
$
$
Inventories
Finished goods
$
$
Raw materials and parts
Inventories at FIFO cost
FIFO cost to LIFO cost difference
)
Total
$
$
Other current assets
Prepaid assets
$
$
Taxes receivable
Derivative assets
Other
Total
$
$
Property, plant and equipment, net
Land
$
$
Buildings and improvements
Leasehold improvements
Machinery and equipment
Merchandising and customer equipment
Capitalized software
Construction in progress
Accumulated depreciation
)
)
Total
$
$
Other intangible assets, net
Cost of intangible assets not subject to amortization
Trade names
$
$
Cost of intangible assets subject to amortization
Customer relationships
$
$
Trademarks
Patents
Other technology
$
$
Accumulated amortization
Customer relationships
$
)
$
)
Trademarks
)
)
Patents
)
)
Other technology
)
)
Total
$
$
Other assets
Deferred income taxes
$
$
Pension
Other
Total
$
$
September 30
December 31
(millions)
2015
2014
Other current liabilities
Discounts and rebates
$
$
Dividends payable
Interest payable
Taxes payable, other than income
Derivative liabilities
Restructuring
Other
Total
$
$
Other liabilities
Deferred income taxes
$
$
Income taxes payable - non-current
Restructuring
Other
Total
$
$
Accumulated other comprehensive loss
Unrealized gain (loss) on derivative financial instruments, net of tax
$
$
)
Unrecognized pension and postretirement benefit expense, net of tax
)
)
Cumulative translation, net of tax
)
)
Total
$
)
$
)</t>
  </si>
  <si>
    <t>Debt and Interest (Tables)</t>
  </si>
  <si>
    <t>Schedule of short-term debt obligations</t>
  </si>
  <si>
    <t>September 30
December 31
(millions)
2015
2014
Short-term debt
Commercial paper
$
$
Notes payable
Long-term debt, current maturities
Total
$
$</t>
  </si>
  <si>
    <t>Schedule of long-term debt obligations including current maturities</t>
  </si>
  <si>
    <t>Maturity
September 30
December 31
(millions)
by year
2015
2014
Long-term debt
Description / Third Quarter 2015 Principal Amount
Seven year 2008 senior notes ($0 million)
2015
$
—
$
Three year 2012 senior notes ($0 million)
2015
—
Term loan ($275 million)
2016
Series B private placement senior euro notes (€175 million)
2016
Five year 2011 senior notes ($1.25 billion)
2016
Five year 2012 senior notes ($500 million)
2017
Three year 2015 senior notes ($300 million)
2018
—
Series A private placement senior notes ($250 million)
2018
Five year 2015 senior notes ($300 million)
2020
—
Ten year 2011 senior notes ($1.25 billion)
2021
Series B private placement senior notes ($250 million)
2023
Ten year 2015 senior euro notes (€575 million)
2025
—
Thirty year 2011 senior notes ($750 million)
2041
Capital lease obligations
Other
Total debt
Long-term debt, current maturities
)
)
Total long-term debt
$
$</t>
  </si>
  <si>
    <t>Schedule of interest expense and interest income</t>
  </si>
  <si>
    <t>Third Quarter Ended
Nine Months Ended
September 30
September 30
(millions)
2015
2014
2015
2014
Interest expense
$
$
$
$
Interest income
)
)
)
)
Interest expense, net
$
$
$
$</t>
  </si>
  <si>
    <t>Goodwill and Other Intangible Assets (Tables)</t>
  </si>
  <si>
    <t>Changes in the carrying amount of goodwill</t>
  </si>
  <si>
    <t>Global
Global
Global
(millions)
Industrial
Institutional
Energy
Other
Total
Goodwill as of December 31, 2014
$
$
$
$
$
Current year business combinations(a)
—
Prior year business combinations(b)
—
—
—
Dispositions
)
—
—
—
)
Reclassifications(c)
)
—
—
Effect of foreign currency translation
)
)
)
)
)
Goodwill as of September 30, 2015
$
$
$
$
$
(a)
For 2015, $0.9 million of the goodwill related to businesses acquired is expected to be tax deductible.
(b)
Represents purchase price allocation adjustments for 2014 acquisitions deemed preliminary as of December 31, 2014.
(c)
Represents immaterial reclassifications of beginning balances to conform to the current year presentation.</t>
  </si>
  <si>
    <t>Future estimated amortization expenses</t>
  </si>
  <si>
    <t>As of September 30, 2015, future estimated expense related to amortizable other identifiable intangible assets is expected to be:
(millions)
2015 (Remainder: three-month period)
$
2016
2017
2018
2019
2020</t>
  </si>
  <si>
    <t>Fair Value Measurements (Tables)</t>
  </si>
  <si>
    <t>Schedule of the carrying amount and estimated fair value of assets and liabilities measured on recurring basis</t>
  </si>
  <si>
    <t>2015
Carrying
Fair Value Measurements
September 30 (millions)
Amount
Level 1
Level 2
Level 3
Assets:
Investments held in rabbi trusts
$
$
$
—
$
—
Foreign currency forward contracts
—
—
Interest rate swap contracts
—
—
Contingent consideration
—
—
Liabilities:
Foreign currency forward contracts
—
—
Interest rate swap contracts
—
—
Contingent consideration
—
—
2014
Carrying
Fair Value Measurements
December 31 (millions)
Amount
Level 1
Level 2
Level 3
Assets:
Investments held in rabbi trusts
$
$
$
—
$
—
Foreign currency forward contracts
—
—
Contingent consideration
—
—
Liabilities:
Foreign currency forward contracts
—
—
Interest rate swap contracts
—
—
Contingent consideration
—
—</t>
  </si>
  <si>
    <t>Schedule of changes in net fair value of contingent consideration</t>
  </si>
  <si>
    <t>(millions)
Contingent consideration, December 31, 2014
$
Amount recognized at acquisition date
—
Loss (gain) recognized in earnings
—
Settlements
)
Foreign currency translation
—
Contingent consideration, September 30, 2015
$</t>
  </si>
  <si>
    <t>Schedule of carrying amount and estimated fair value of long-term debt</t>
  </si>
  <si>
    <t>September 30, 2015
December 31, 2014
Carrying
Fair
Carrying
Fair
(millions)
Amount
Value
Amount
Value
Long-term debt (including current maturities)
$
$
$
$</t>
  </si>
  <si>
    <t>Derivatives and Hedging Transactions (Tables)</t>
  </si>
  <si>
    <t>Impact on AOCI and earnings from derivative contracts qualified as cash flow hedges</t>
  </si>
  <si>
    <t>Third Quarter Ended
Nine Months Ended
September 30
September 30
(millions)
Location
2015
2014
2015
2014
Unrealized gain (loss) recognized into AOCI (effective portion)
Foreign currency forward contracts
AOCI (equity)
$
$
$
$
Interest rate swap contracts
AOCI (equity)
$
$
$
$
Gain (loss) reclassified from AOCI into income (effective portion)
Foreign currency forward contracts
Cost of sales
$
$
$
$
SG&amp;A
—
Interest expense, net
—
—
$
$
$
$
Interest rate swap contracts
Interest expense, net
)
)
)
)
$
$
)
$
$</t>
  </si>
  <si>
    <t>Impact on earnings from derivative contracts that qualified as fair value hedges</t>
  </si>
  <si>
    <t>Third Quarter Ended
Nine Months Ended
September 30
September 30
(millions)
Location
2015
2014
2015
2014
Gain (loss) on derivative recognized in income
Interest rate swap s
Interest expense, net
$
$
)
$
$
)
Gain (loss) on hedged item recognized in income
Interest rate swap s
Interest expense, net
$
)
$
$
)
$</t>
  </si>
  <si>
    <t>Revaluation gains and losses on euronotes and forward contracts</t>
  </si>
  <si>
    <t>Third Quarter Ended
Nine Months Ended
September 30
September 30
(millions)
2015
2014
2015
2014
Revaluation gain (loss), net of tax
$
)
$
$
$</t>
  </si>
  <si>
    <t>Impact on earnings from derivative contracts not designated as hedging instruments</t>
  </si>
  <si>
    <t>Third Quarter Ended
Nine Months Ended
September 30
September 30
(millions)
Location
2015
2014
2015
2014
Gain (loss) recognized in income
Foreign currency forward contracts
SG&amp;A
$
$
)
$
$
Interest expense, net
)
)
)
)
$
$
)
$
)
$
)</t>
  </si>
  <si>
    <t>Net fair value of the company's outstanding derivative assets and liabilities</t>
  </si>
  <si>
    <t>Asset Derivatives
Liability Derivatives
September 30
December 31
September 30
December 31
(millions)
2015
2014
2015
2014
Gross value of derivatives
$
$
$
$
Gross amounts offset in the Consolidated Balance Sheet
)
)
)
)
Net value of derivatives presented in the Consolidated Balance Sheet
$
$
$
$</t>
  </si>
  <si>
    <t>Gross fair value of the company's outstanding derivative assets and liabilities</t>
  </si>
  <si>
    <t>Asset Derivatives
Liability Derivatives
September 30
December 31
September 30
December 31
(millions)
2015
2014
2015
2014
Derivatives designated as hedging instruments
Foreign currency forward contracts
$
$
$
$
Interest rate swap contracts
—
Derivatives not designated as hedging instruments
Foreign currency forward contracts
Total
$
$
$
$</t>
  </si>
  <si>
    <t>Summary of notional values of outstanding derivatives</t>
  </si>
  <si>
    <t>Notional Values
September 30
December 31
(millions)
2015
2014
Foreign currency forward contracts
$
$
Interest rate swap agreements
$
$
€
—
€
Net investment hedge contracts(a)
€
€
(a)
The net investment hedge contracts exclude the company’s euro denominated debt</t>
  </si>
  <si>
    <t>Other Comprehensive Income Information (Tables)</t>
  </si>
  <si>
    <t>Schedule of other comprehensive income information related to the Company's derivatives and hedging instruments and pension and postretirement benefits</t>
  </si>
  <si>
    <t>Third Quarter Ended
Nine Months Ended
September 30
September 30
(millions)
2015
2014
2015
2014
Derivative &amp; Hedging Instruments
Unrealized gains (losses) on derivative &amp; hedging instruments
Amount recognized into AOCI
$
$
$
$
(Gains) losses reclassified from AOCI into income
Cost of sales
)
)
)
)
SG&amp;A
)
—
)
)
Interest expense, net
—
)
)
)
Translation &amp; other insignificant activity
)
)
)
Tax impact
)
)
)
)
Net of tax
$
$
$
$
Pension &amp; Postretirement Benefits
Amounts reclassified from AOCI into income
Actuarial losses
$
$
$
$
Prior service costs
)
)
)
)
Tax impact
)
)
)
)
Net of tax
$
$
$
$</t>
  </si>
  <si>
    <t>Summary of the net of tax derivative and pension and postretirement benefit amounts reclassified from AOCI into income</t>
  </si>
  <si>
    <t>Third Quarter Ended
Nine Months Ended
September 30
September 30
(millions)
2015
2014
2015
2014
Derivative (gains) losses reclassified from AOCI into income, net of tax
$
)
$
$
)
$
)
Pension and Postretirement Benefits net actuarial losses and prior services costs reclassified from AOCI into income, net of tax
$
$
$
$</t>
  </si>
  <si>
    <t>Earnings Attributable to Ecolab Per Common Share (Tables)</t>
  </si>
  <si>
    <t>Computations of the basic and diluted earnings attributable to Ecolab per share amounts</t>
  </si>
  <si>
    <t>Third Quarter Ended
Nine Months Ended
September 30
September 30
(millions, except per share amounts)
2015
2014
2015
2014
Net income attributable to Ecolab
$
$
$
$
Weighted-average common shares outstanding
Basic
Effect of dilutive stock options, units and awards
Diluted
Earnings attributable to Ecolab per common share
Basic
$
$
$
$
Diluted
$
$
$
$
Anti-dilutive securities excluded from computation of earnings per share
—</t>
  </si>
  <si>
    <t>Pension and Postretirement Plans (Tables)</t>
  </si>
  <si>
    <t>Net periodic pension and postretirement health care benefit costs</t>
  </si>
  <si>
    <t>The components of net periodic pension and postretirement health care benefit costs for the third quarter ended September 30 are as follows:
U.S.
International
Postretirement
U.S. Pension
Pension
Health Care
(millions)
2015
2014
2015
2014
2015
2014
Service cost
$
$
$
$
$
$
Interest cost on benefit obligation
Expected return on plan assets
)
)
)
)
)
)
Recognition of net actuarial (gain) loss
)
)
Amortization of prior service cost (benefit)
)
)
—
—
)
Settlements/curtailments
—
—
—
—
—
—
Total expense
$
$
$
$
$
$
The components of net periodic pension and postretirement health care benefit costs for the nine months ended September 30 are as follows:
U.S.
International
Postretirement
U.S. Pension
Pension
Health Care
(millions)
2015
2014
2015
2014
2015
2014
Service cost
$
$
$
$
$
$
Interest cost on benefit obligation
Expected return on plan assets
)
)
)
)
)
)
Recognition of net actuarial (gain) loss
)
)
Amortization of prior service cost (benefit)
)
)
)
)
)
Settlements/curtailments
—
—
—
—
—
Total expense
$
$
$
$
$
$</t>
  </si>
  <si>
    <t>Operating Segments (Tables)</t>
  </si>
  <si>
    <t>Schedule of financial information for each of the entity's reportable segments</t>
  </si>
  <si>
    <t>Third Quarter Ended
Nine Months Ended
September 30
September 30
(millions)
2015
2014
2015
2014
Net Sales
Global Industrial
$
$
$
$
Global Institutional
Global Energy
Other
Subtotal at fixed currency rates
Effect of foreign currency translation
)
)
Consolidated
$
$
$
$
Operating Income
Global Industrial
$
$
$
$
Global Institutional
Global Energy
Other
Corporate
)
)
)
)
Subtotal at fixed currency rates
Effect of foreign currency translation
)
)
Consolidated
$
$
$
$</t>
  </si>
  <si>
    <t>New Accounting Pronouncements (Tables)</t>
  </si>
  <si>
    <t>Schedule of new accounting pronouncements</t>
  </si>
  <si>
    <t>16. New Accounting P ronouncements
Standard
Date of Issuance
Description
Date of Adoption
Effect on the Financial Statements
Standards that are not yet adopted:
ASU 2015-01 — Income Statement - Extraordinary and Unusual Items (Subtopic 225-20): Simplifying Income Statement Presentation by Eliminating the Concept of Extraordinary Items
January 2015
Entities should no longer segregate extraordinary and unusual items from the results of ordinary operations on the Income Statement and should no longer disclose the applicable income taxes and earnings-per-share data for applicable extraordinary items.
January 1, 2016
The company does not expect the updated guidance to have an impact on future financial statements.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company does not expect the updated guidance to have a significant impact on future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company does not expect the updated guidance to have an impact on future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Presentation impact related to pension plan asset disclosures.
ASU 201 5 -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company does not expect the updated guidance to have a significant impact on future financial statements.
Standards that are not yet adopted (continued):
ASU 2015-11 - Inventory (Topic 330): Simplifying the Measurement of Inventory)
July 2015
The amendment requires entities to measure inventory under the FIFO or average cost methods at the lower of cost or net realizable value.
January 1, 2017
Th e company is currently evaluating the impact of adoption .
ASU 2014-15 —Presentation of Financial Statements—Going Concern (Subtopic 205-40): Disclosure of Uncertainties about an Entity’s Ability to Continue as a Going Concern
August 2014
Management’s responsibility to evaluate whether there is substantial doubt about the organization’s ability to continue as a going concern and to provide related footnote disclosures.
January 1, 2017
The company does not expect the guidance to have an impact on future financial statements.
ASU 2014-09 — Revenue from Contracts with Customers (Topic 606) and ASU 2015-14 - Revenue from Contracts with Customers (Topic 606): Deferral of the Effective Date
May 2014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The company is currently evaluating the impact of adoption.
Standards that were adopted:
ASU 2014-08 —Presentation of Financial Statements (Topic 205): Reporting Discontinued Operations and Disclosures of Disposals of Components of an Entity
April 2014
Updated criteria for determining which disposals should be presented as discontinued operations as well as modifications to the related disclosure requirements.
January 1, 2015
The adoption of the updated guidance had no impact on the company’s financial statements.
ASU 2014-16 —Derivatives and Hedging (Topic 815): Determining Whether the Host Contract in a Hybrid Financial Instrument Issued in the Form of a Share is More Akin to Debt or to Equity
November 2014
For hybrid financial instruments issued in the form of a share, an entity (an issuer or an investor) should determine the nature of the host contract by considering all stated and implied substantive terms and features of the basis of relevant facts and circumstances.
January 1, 2015
The adoption of the updated guidance had no impact on the company’s financial statements.
ASU 2015-03 — Interest - Imputation of Interest (Subtopic 835-30): Simplifying the Presentation of Debt Issuance Costs and ASU 2015-15 (Subtopic 835-30) - Presentation and Subsequent Measurement of Debt Issuance Costs Associated with Line-of-Credit Arrangements
April 2015
Debt issuance costs should no longer be recognized as a deferred charge (asset) but rather should be recorded as a direct deduction from the carrying amount of the debt liability. The subsequent amendment relates to deferring and presenting debt issuance costs as an asset and subsequently amortizing the deferred debt issuance costs ratably over the term of the line-of-credit arrangement, regardless of whether there are any outstanding borrowings on the line-of-credit arrangement.
July 1, 2015
As discussed in Note 1, the company early-adopted the updated guidance in the third quarter of 2015, resulting in presentation related changes to its deferred financing costs and debt.</t>
  </si>
  <si>
    <t>Consolidated Financial Information (Details) - USD ($) $ in Millions</t>
  </si>
  <si>
    <t>Prior period revisions</t>
  </si>
  <si>
    <t>Restatement Adjustment</t>
  </si>
  <si>
    <t>Special (Gains) and Charges (Details) - USD ($) $ in Millions</t>
  </si>
  <si>
    <t>Total special (gains) and charges</t>
  </si>
  <si>
    <t>Restructuring charges</t>
  </si>
  <si>
    <t>Acquisition costs</t>
  </si>
  <si>
    <t>Loss on sale of business, litigation related charges and other settlements</t>
  </si>
  <si>
    <t>Special (gains) and charges | Champion</t>
  </si>
  <si>
    <t>Special (gains) and charges | Nalco</t>
  </si>
  <si>
    <t>Operating income subtotal</t>
  </si>
  <si>
    <t>Special (Gains) and Charges (Details 2) $ in Millions</t>
  </si>
  <si>
    <t>24 Months Ended</t>
  </si>
  <si>
    <t>48 Months Ended</t>
  </si>
  <si>
    <t>Sep. 30, 2015USD ($)segment</t>
  </si>
  <si>
    <t>Sep. 30, 2014USD ($)</t>
  </si>
  <si>
    <t>Dec. 31, 2014USD ($)</t>
  </si>
  <si>
    <t>Aug. 31, 2015USD ($)</t>
  </si>
  <si>
    <t>Jan. 31, 2014</t>
  </si>
  <si>
    <t>Non-restructuring Special (Gains) and Charges</t>
  </si>
  <si>
    <t>Number of operating segments | segment</t>
  </si>
  <si>
    <t>Currency devaluation and asset impairment charges, before tax</t>
  </si>
  <si>
    <t>VENEZUELA</t>
  </si>
  <si>
    <t>Currency devaluation and asset impairment charges, after tax</t>
  </si>
  <si>
    <t>Net assets</t>
  </si>
  <si>
    <t>Property, plant, and equipment and Intangible assets</t>
  </si>
  <si>
    <t>Intercompany payables to the U.S.</t>
  </si>
  <si>
    <t>Potential exposure should operations be deconsolidated</t>
  </si>
  <si>
    <t>Net sales within Venezuela as a percent of consolidated net sales</t>
  </si>
  <si>
    <t>2.00%</t>
  </si>
  <si>
    <t>Exchange rate</t>
  </si>
  <si>
    <t>CENCOEX</t>
  </si>
  <si>
    <t>SIMADI</t>
  </si>
  <si>
    <t>Maximum | VENEZUELA</t>
  </si>
  <si>
    <t>Assets held in Venezuela as a percentage of consolidated assets</t>
  </si>
  <si>
    <t>1.00%</t>
  </si>
  <si>
    <t>Gain (charges) on removal of equity method investment and other, before tax</t>
  </si>
  <si>
    <t>Gain (charges) on removal of equity method investment and other, after tax</t>
  </si>
  <si>
    <t>Special (gains) charges for litigation related charges and recovery of escrow funds, before tax</t>
  </si>
  <si>
    <t>Special (gains) charges for litigation related charges and recovery of escrow funds, after tax</t>
  </si>
  <si>
    <t>Gain (loss) recognized on settlement, before tax</t>
  </si>
  <si>
    <t>Gain (loss) recognized on settlement, net of tax</t>
  </si>
  <si>
    <t>Loss on sale of business, litigation related charges and other settlements, net of tax</t>
  </si>
  <si>
    <t>Champion</t>
  </si>
  <si>
    <t>Business combination and integration related costs, pre tax</t>
  </si>
  <si>
    <t>Business combination and integration related costs, after tax</t>
  </si>
  <si>
    <t>Nalco</t>
  </si>
  <si>
    <t>Restructuring reserve</t>
  </si>
  <si>
    <t>Recorded expense and accrual</t>
  </si>
  <si>
    <t>Cash payments</t>
  </si>
  <si>
    <t>Net cash payments</t>
  </si>
  <si>
    <t>Non-cash net charges</t>
  </si>
  <si>
    <t>Effect of foreign currency translation</t>
  </si>
  <si>
    <t>Restructuring liability</t>
  </si>
  <si>
    <t>Other restructuring information</t>
  </si>
  <si>
    <t>Restructuring charge expected to be incurred, pre-tax</t>
  </si>
  <si>
    <t>Restructuring charge expected to be incurred, after tax</t>
  </si>
  <si>
    <t>Restructuring charge incurred, pretax</t>
  </si>
  <si>
    <t>Restructuring charges, after tax</t>
  </si>
  <si>
    <t>Expected restructuring charges for 2015</t>
  </si>
  <si>
    <t>Expected restructuring charges for 2015, after tax</t>
  </si>
  <si>
    <t>Remaining restructuring charges expected to be settled with cash (as a percent)</t>
  </si>
  <si>
    <t>75.00%</t>
  </si>
  <si>
    <t>Energy Restructuring Plan | Employee termination costs</t>
  </si>
  <si>
    <t>Energy Restructuring Plan | Asset disposals</t>
  </si>
  <si>
    <t>Energy Restructuring Plan | Other</t>
  </si>
  <si>
    <t>Restructuring charge incurred, after tax</t>
  </si>
  <si>
    <t>50.00%</t>
  </si>
  <si>
    <t>Combined Plan | Employee termination costs</t>
  </si>
  <si>
    <t>Combined Plan | Asset disposals</t>
  </si>
  <si>
    <t>Combined Plan | Other</t>
  </si>
  <si>
    <t>Acquisitions and Dispositions (Details) - USD ($) $ in Millions</t>
  </si>
  <si>
    <t>1 Months Ended</t>
  </si>
  <si>
    <t>12 Months Ended</t>
  </si>
  <si>
    <t>Aug. 31, 2015</t>
  </si>
  <si>
    <t>Jun. 30, 2015</t>
  </si>
  <si>
    <t>Dec. 31, 2013</t>
  </si>
  <si>
    <t>Dec. 31, 2012</t>
  </si>
  <si>
    <t>Components of the aggregate purchase prices of the completed acquisitions</t>
  </si>
  <si>
    <t>Net tangible assets acquired, including impact of joint venture consolidation activity</t>
  </si>
  <si>
    <t>Identifiable intangible assets</t>
  </si>
  <si>
    <t>Customer relationships</t>
  </si>
  <si>
    <t>Patents</t>
  </si>
  <si>
    <t>Trademarks</t>
  </si>
  <si>
    <t>Other technology</t>
  </si>
  <si>
    <t>Non-compete</t>
  </si>
  <si>
    <t>Total intangible assets</t>
  </si>
  <si>
    <t>Total aggregate purchase price</t>
  </si>
  <si>
    <t>Net cash paid for acquisitions, including contingent consideration</t>
  </si>
  <si>
    <t>Weighted average useful lives of identifiable intangible assets acquired</t>
  </si>
  <si>
    <t>15 years</t>
  </si>
  <si>
    <t>10 years</t>
  </si>
  <si>
    <t>Aseptix Health Sciences NV | Maximum</t>
  </si>
  <si>
    <t>Pre-acquisition annual sales</t>
  </si>
  <si>
    <t>Commercial Pest Control Pty Ltd | Maximum</t>
  </si>
  <si>
    <t>Akzo Nobel N.V.</t>
  </si>
  <si>
    <t>AK Kraus and Hiller Schadlingsbekampfung</t>
  </si>
  <si>
    <t>Chemical division of AKJ Industries</t>
  </si>
  <si>
    <t>Clariant AG</t>
  </si>
  <si>
    <t>Jianghai Environmental Protection Co Ltd</t>
  </si>
  <si>
    <t>Total consideration transferred</t>
  </si>
  <si>
    <t>Swisher Hygiene Inc</t>
  </si>
  <si>
    <t>Emochem</t>
  </si>
  <si>
    <t>Acquisitions and Dispositions (Details 2) - Champion - USD ($) $ in Millions</t>
  </si>
  <si>
    <t>Apr. 10, 2013</t>
  </si>
  <si>
    <t>Mar. 31, 2014</t>
  </si>
  <si>
    <t>Assets acquired and liabilities assumed</t>
  </si>
  <si>
    <t>Additional amount of cash required to be paid as a percentage of incremental tax on merger consideration</t>
  </si>
  <si>
    <t>Additional payment associated with acquisition</t>
  </si>
  <si>
    <t>Portion of purchase price transferred in an escrow fund for indemnification purchases related to general representations and warranties</t>
  </si>
  <si>
    <t>Period of escrow deposit</t>
  </si>
  <si>
    <t>2 years</t>
  </si>
  <si>
    <t>Amount received for settlement of indemnification obligations</t>
  </si>
  <si>
    <t>Maximum</t>
  </si>
  <si>
    <t>Future consideration payable to sellers</t>
  </si>
  <si>
    <t>Adjustment related to settlement of preacquisition contingency</t>
  </si>
  <si>
    <t>Adjustment</t>
  </si>
  <si>
    <t>Net adjustment made to the preliminary purchase price allocation</t>
  </si>
  <si>
    <t>Other Assets And Other Liabilities</t>
  </si>
  <si>
    <t>Acquisitions and Dispositions (Details 3) - Ecovation - Disposal Group, Disposed of by Sale, Not Discontinued Operations $ in Millions</t>
  </si>
  <si>
    <t>Jun. 30, 2015USD ($)</t>
  </si>
  <si>
    <t>Dispositions</t>
  </si>
  <si>
    <t>Loss on sale of business, before tax</t>
  </si>
  <si>
    <t>Loss on sale of business, net of tax</t>
  </si>
  <si>
    <t>Balance Sheet Information (Details) - USD ($) $ in Millions</t>
  </si>
  <si>
    <t>Allowance for doubtful accounts</t>
  </si>
  <si>
    <t>Total</t>
  </si>
  <si>
    <t>Finished goods</t>
  </si>
  <si>
    <t>Raw materials and parts</t>
  </si>
  <si>
    <t>Inventories at FIFO cost</t>
  </si>
  <si>
    <t>Excess of FIFO cost over LIFO cost</t>
  </si>
  <si>
    <t>Prepaid assets</t>
  </si>
  <si>
    <t>Taxes receivable</t>
  </si>
  <si>
    <t>Derivative assets</t>
  </si>
  <si>
    <t>Other</t>
  </si>
  <si>
    <t>Land</t>
  </si>
  <si>
    <t>Buildings and improvements</t>
  </si>
  <si>
    <t>Leasehold improvements</t>
  </si>
  <si>
    <t>Machinery and equipment</t>
  </si>
  <si>
    <t>Merchandising and customer equipment</t>
  </si>
  <si>
    <t>Capitalized software</t>
  </si>
  <si>
    <t>Construction in progress</t>
  </si>
  <si>
    <t>Property, plant and equipment, gross</t>
  </si>
  <si>
    <t>Accumulated depreciation</t>
  </si>
  <si>
    <t>Cost of intangible assets subject to amortization:</t>
  </si>
  <si>
    <t>Other intangible assets, gross</t>
  </si>
  <si>
    <t>Pension</t>
  </si>
  <si>
    <t>Discounts and rebates</t>
  </si>
  <si>
    <t>Dividends payable</t>
  </si>
  <si>
    <t>Interest payable</t>
  </si>
  <si>
    <t>Taxes payable, other than income</t>
  </si>
  <si>
    <t>Derivative liabilities</t>
  </si>
  <si>
    <t>Restructuring</t>
  </si>
  <si>
    <t>Income taxes payable - non-current</t>
  </si>
  <si>
    <t>Unrealized gain (loss) on derivative financial instruments, net of tax</t>
  </si>
  <si>
    <t>Unrecognized pension and postretirement benefit expense, net of tax</t>
  </si>
  <si>
    <t>Cumulative translation, net of tax</t>
  </si>
  <si>
    <t>Accumulated amortization</t>
  </si>
  <si>
    <t>Trade names</t>
  </si>
  <si>
    <t>Cost of intangible assets not subject to amortization:</t>
  </si>
  <si>
    <t>Debt and Interest (Details) - USD ($) $ in Millions</t>
  </si>
  <si>
    <t>Components of the company's debt obligations</t>
  </si>
  <si>
    <t>Long-term debt, current maturities</t>
  </si>
  <si>
    <t>Short-term debt including current maturities of long-term debt</t>
  </si>
  <si>
    <t>Commercial paper.</t>
  </si>
  <si>
    <t>U.S. commercial paper program</t>
  </si>
  <si>
    <t>Maximum borrowing capacity, commercial paper</t>
  </si>
  <si>
    <t>Outstanding commercial paper</t>
  </si>
  <si>
    <t>European commercial paper</t>
  </si>
  <si>
    <t>Notes payable</t>
  </si>
  <si>
    <t>Credit facility</t>
  </si>
  <si>
    <t>Maximum borrowing capacity under the credit agreement</t>
  </si>
  <si>
    <t>Debt and Interest (Details 2) € in Millions, $ in Millions</t>
  </si>
  <si>
    <t>Jul. 31, 2015EUR (€)</t>
  </si>
  <si>
    <t>Mar. 31, 2015USD ($)</t>
  </si>
  <si>
    <t>Jan. 31, 2015USD ($)</t>
  </si>
  <si>
    <t>Sep. 30, 2015USD ($)</t>
  </si>
  <si>
    <t>Sep. 30, 2015EUR (€)</t>
  </si>
  <si>
    <t>Debt instrument</t>
  </si>
  <si>
    <t>CARRYING VALUE</t>
  </si>
  <si>
    <t>Interest</t>
  </si>
  <si>
    <t>Interest expense</t>
  </si>
  <si>
    <t>Interest income</t>
  </si>
  <si>
    <t>Beneficial Interest in Trust, Naperville Facility</t>
  </si>
  <si>
    <t>Debt assumed</t>
  </si>
  <si>
    <t>Property, plant and equipment</t>
  </si>
  <si>
    <t>Cash consideration</t>
  </si>
  <si>
    <t>Seven year 2008 senior notes</t>
  </si>
  <si>
    <t>Aggregate principal amount</t>
  </si>
  <si>
    <t>Repayment of debt</t>
  </si>
  <si>
    <t>Interest rate (as a percent)</t>
  </si>
  <si>
    <t>4.88%</t>
  </si>
  <si>
    <t>Debt instrument, term</t>
  </si>
  <si>
    <t>7 years</t>
  </si>
  <si>
    <t>Series A private placement senior notes due 2018</t>
  </si>
  <si>
    <t>Series B private placement senior notes due 2023</t>
  </si>
  <si>
    <t>Series B private placement senior euro notes, due 2016</t>
  </si>
  <si>
    <t>Aggregate principal amount | €</t>
  </si>
  <si>
    <t>Three year 2012 senior notes</t>
  </si>
  <si>
    <t>3 years</t>
  </si>
  <si>
    <t>Five year 2011 senior notes</t>
  </si>
  <si>
    <t>5 years</t>
  </si>
  <si>
    <t>Ten year 2011 senior notes</t>
  </si>
  <si>
    <t>Thirty year 2011 senior notes</t>
  </si>
  <si>
    <t>30 years</t>
  </si>
  <si>
    <t>Five year 2012 senior notes</t>
  </si>
  <si>
    <t>Term loan</t>
  </si>
  <si>
    <t>Capital lease obligations</t>
  </si>
  <si>
    <t>2015 Public Debt Offering</t>
  </si>
  <si>
    <t>Principal outstanding plus accrued unpaid interest payable at prepayment of notes (as a percent)</t>
  </si>
  <si>
    <t>101.00%</t>
  </si>
  <si>
    <t>Three year 2015 senior notes</t>
  </si>
  <si>
    <t>Issuance of Debt securities</t>
  </si>
  <si>
    <t>1.55%</t>
  </si>
  <si>
    <t>Five year 2015 senior notes</t>
  </si>
  <si>
    <t>2.25%</t>
  </si>
  <si>
    <t>Ten Year 2015 senior euro notes</t>
  </si>
  <si>
    <t>2.63%</t>
  </si>
  <si>
    <t>Goodwill and Other Intangible Assets (Details)</t>
  </si>
  <si>
    <t>Number of operating units | segment</t>
  </si>
  <si>
    <t>Impairment of goodwill</t>
  </si>
  <si>
    <t>Beginning goodwill, net</t>
  </si>
  <si>
    <t>Current year business combinations</t>
  </si>
  <si>
    <t>Prior year business combinations</t>
  </si>
  <si>
    <t>Ending goodwill, net</t>
  </si>
  <si>
    <t>Goodwill expected to be tax deductible</t>
  </si>
  <si>
    <t>Indefinite-Lived Intangible Assets (Excluding Goodwill) [Abstract]</t>
  </si>
  <si>
    <t>Total amortization expense related to other intangible assets</t>
  </si>
  <si>
    <t>Future estimated amortization expense related to amortizable other identifiable intangible assets</t>
  </si>
  <si>
    <t>2015 (Remainder: three-month period)</t>
  </si>
  <si>
    <t>Nalco | Trademarks</t>
  </si>
  <si>
    <t>Impairment of indefinite life intangible asset</t>
  </si>
  <si>
    <t>Indefinite-Lived Intangible Assets (Excluding Goodwill)</t>
  </si>
  <si>
    <t>Global Industrial</t>
  </si>
  <si>
    <t>Reclassifications</t>
  </si>
  <si>
    <t>Global Institutional</t>
  </si>
  <si>
    <t>Global Energy</t>
  </si>
  <si>
    <t>Fair Value Measurements (Details) - Recurring - USD ($) $ in Millions</t>
  </si>
  <si>
    <t>Assets:</t>
  </si>
  <si>
    <t>Investments held in rabbi trusts</t>
  </si>
  <si>
    <t>Foreign currency forward contracts</t>
  </si>
  <si>
    <t>Interest rate swap contracts</t>
  </si>
  <si>
    <t>Liabilities:</t>
  </si>
  <si>
    <t>Contingent consideration</t>
  </si>
  <si>
    <t>Carrying Amount</t>
  </si>
  <si>
    <t>Fair Value Measurements (Details 2) - Contingent consideration $ in Millions</t>
  </si>
  <si>
    <t>Changes in liabilities measured at fair value on a recurring basis using significant unobservable inputs (Level 3)</t>
  </si>
  <si>
    <t>Balance at beginning of year</t>
  </si>
  <si>
    <t>Settlements</t>
  </si>
  <si>
    <t>Balance at end of year</t>
  </si>
  <si>
    <t>Fair Value Measurements (Details 3) - USD ($) $ in Millions</t>
  </si>
  <si>
    <t>Carrying amount and fair value of financial instruments</t>
  </si>
  <si>
    <t>Long-term debt (including current maturities)</t>
  </si>
  <si>
    <t>Fair Value</t>
  </si>
  <si>
    <t>Derivatives and Hedging Transactions (Details) € in Millions, $ in Millions</t>
  </si>
  <si>
    <t>Jun. 30, 2015EUR (€)</t>
  </si>
  <si>
    <t>Dec. 31, 2006contract</t>
  </si>
  <si>
    <t>Mar. 31, 2015EUR (€)</t>
  </si>
  <si>
    <t>Dec. 31, 2014EUR (€)</t>
  </si>
  <si>
    <t>May. 31, 2014USD ($)</t>
  </si>
  <si>
    <t>Maximum period for hedged transactions</t>
  </si>
  <si>
    <t>Number of interest rate swap contracts entered into and subsequently closed | contract</t>
  </si>
  <si>
    <t>Net Investment Hedge:</t>
  </si>
  <si>
    <t>Revaluation gain (loss), net of tax</t>
  </si>
  <si>
    <t>Impact on AOCI and earnings from derivative contracts</t>
  </si>
  <si>
    <t>Foreign currency forward contracts.</t>
  </si>
  <si>
    <t>Notional values</t>
  </si>
  <si>
    <t>Interest rate swaps</t>
  </si>
  <si>
    <t>Cash Flow Hedges | Derivatives designated as hedging instruments</t>
  </si>
  <si>
    <t>Unrealized gain (loss) recognized into AOCI (effective portion)</t>
  </si>
  <si>
    <t>Gain (loss) reclassified from AOCI into income (effective portion)</t>
  </si>
  <si>
    <t>Cash Flow Hedges | Foreign currency forward contracts. | Derivatives designated as hedging instruments</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 | AOCI (equity)</t>
  </si>
  <si>
    <t>Cash Flow Hedges | Interest rate swaps | Derivatives designated as hedging instruments | Interest expense, net</t>
  </si>
  <si>
    <t>Fair Value Hedges | Interest rate swaps</t>
  </si>
  <si>
    <t>1.45%</t>
  </si>
  <si>
    <t>Fair Value Hedges | Interest rate swaps | Three year 2015 senior notes</t>
  </si>
  <si>
    <t>Fair Value Hedges | Interest rate swaps | Series A private placement senior notes due 2018</t>
  </si>
  <si>
    <t>3.69%</t>
  </si>
  <si>
    <t>Fair Value Hedges | Interest rate swaps | Five year 2011 senior notes</t>
  </si>
  <si>
    <t>3.00%</t>
  </si>
  <si>
    <t>Fair Value Hedges | Interest rate swaps | Interest expense, net</t>
  </si>
  <si>
    <t>Gain (loss) on hedged item recognized in income</t>
  </si>
  <si>
    <t>Net Investment Hedges</t>
  </si>
  <si>
    <t>Notional values | €</t>
  </si>
  <si>
    <t>Notional contract amount closed | €</t>
  </si>
  <si>
    <t>Net Investment Hedges | Ten Year 2015 senior euro notes</t>
  </si>
  <si>
    <t>Euro-denominated debt outstanding</t>
  </si>
  <si>
    <t>Net Investment Hedges | Series B private placement senior euro notes, due 2016</t>
  </si>
  <si>
    <t>Net Investment Hedges | Foreign currency forward contract 1</t>
  </si>
  <si>
    <t>Net Investment Hedges | Foreign currency forward contract 2</t>
  </si>
  <si>
    <t>Net Investment Hedges | Foreign currency forward contract 3 | Derivatives designated as hedging instruments</t>
  </si>
  <si>
    <t>Notional amount de-designated | €</t>
  </si>
  <si>
    <t>Net Investment Hedges | Foreign currency forward contract 3 | Derivatives not designated as hedging instruments</t>
  </si>
  <si>
    <t>Derivatives and Hedging Transactions (Details 2) - USD ($) $ in Millions</t>
  </si>
  <si>
    <t>Asset Derivatives</t>
  </si>
  <si>
    <t>Gross value of derivatives</t>
  </si>
  <si>
    <t>Gross amounts offset in the Consolidated Balance Sheet</t>
  </si>
  <si>
    <t>Net value of derivatives presented in the Consolidated Balance Sheet</t>
  </si>
  <si>
    <t>Liability Derivatives</t>
  </si>
  <si>
    <t>Derivatives and Hedging Transactions (Details 3) € in Millions, $ in Millions</t>
  </si>
  <si>
    <t>Fair value company's outstanding derivatives</t>
  </si>
  <si>
    <t>Derivatives designated as hedging instruments | Foreign currency forward contracts.</t>
  </si>
  <si>
    <t>Derivatives designated as hedging instruments | Interest rate swaps</t>
  </si>
  <si>
    <t>Derivatives not designated as hedging instruments | Foreign currency forward contracts.</t>
  </si>
  <si>
    <t>Other Comprehensive Income Information (Details) - USD ($) $ in Millions</t>
  </si>
  <si>
    <t>Reclassification adjustments</t>
  </si>
  <si>
    <t>SG&amp;A</t>
  </si>
  <si>
    <t>Tax impact</t>
  </si>
  <si>
    <t>Net of Tax</t>
  </si>
  <si>
    <t>Derivative (gains) losses reclassified from AOCI into income, net of tax</t>
  </si>
  <si>
    <t>Pension and postretirement net actuarial loss and prior service cost reclassified from AOCI into income, net of tax</t>
  </si>
  <si>
    <t>Derivative &amp; Hedging Instruments | Reclassifications adjustments</t>
  </si>
  <si>
    <t>Translation &amp; other insignificant activity</t>
  </si>
  <si>
    <t>Derivative &amp; Hedging Instruments | Foreign currency forward contracts.</t>
  </si>
  <si>
    <t>Amount recognized in AOCI</t>
  </si>
  <si>
    <t>Derivative &amp; Hedging Instruments | Foreign currency forward contracts. | Reclassifications adjustments</t>
  </si>
  <si>
    <t>Derivative &amp; Hedging Instruments | Interest rate swaps | Reclassifications adjustments</t>
  </si>
  <si>
    <t>Pension &amp; Postretirement Benefits | Reclassifications adjustments</t>
  </si>
  <si>
    <t>Actuarial losses</t>
  </si>
  <si>
    <t>Prior service costs</t>
  </si>
  <si>
    <t>Shareholders' Equity (Details) - USD ($) $ in Millions</t>
  </si>
  <si>
    <t>Apr. 30, 2015</t>
  </si>
  <si>
    <t>Feb. 28, 2015</t>
  </si>
  <si>
    <t>Aug. 31, 2011</t>
  </si>
  <si>
    <t>Shareholder's Equity</t>
  </si>
  <si>
    <t>Authorized amount of share repurchase program</t>
  </si>
  <si>
    <t>Remaining authorized amount of share repurchase program</t>
  </si>
  <si>
    <t>COMMON STOCK</t>
  </si>
  <si>
    <t>Common stock, shares authorized to be repurchased</t>
  </si>
  <si>
    <t>Amount of common stock to be repurchased under ASR agreement</t>
  </si>
  <si>
    <t>Shares received under ASR agreement</t>
  </si>
  <si>
    <t>Shares received under the ASR agreement compared to the shares the company expected to receive (as a percent)</t>
  </si>
  <si>
    <t>80.00%</t>
  </si>
  <si>
    <t>Common stock, shares reacquired through open and private market purchases</t>
  </si>
  <si>
    <t>Shares authorized to be repurchased</t>
  </si>
  <si>
    <t>Number of shares reacquired related to the withholding of taxes for the exercise of stock options and the vesting of stock awards</t>
  </si>
  <si>
    <t>Common stock, shares reacquired</t>
  </si>
  <si>
    <t>COMMON STOCK | Nalco</t>
  </si>
  <si>
    <t>Additional shares authorized to be repurchased contingent upon merger</t>
  </si>
  <si>
    <t>Earnings Attributable to Ecolab Per Common Share (Details) - USD ($) $ / shares in Units, shares in Millions, $ in Millions</t>
  </si>
  <si>
    <t>Effect of dilutive stock options, units and awards (in shares)</t>
  </si>
  <si>
    <t>Anti-dilutive stock options, units and awards excluded from computation of earnings per share (in shares)</t>
  </si>
  <si>
    <t>Income Taxes (Details) - USD ($) $ in Millions</t>
  </si>
  <si>
    <t>Effective income tax rate (as a percent)</t>
  </si>
  <si>
    <t>29.60%</t>
  </si>
  <si>
    <t>27.30%</t>
  </si>
  <si>
    <t>24.90%</t>
  </si>
  <si>
    <t>29.10%</t>
  </si>
  <si>
    <t>Recognized discrete tax expense (Benefit), net</t>
  </si>
  <si>
    <t>Valuation allowance on deferred tax asset</t>
  </si>
  <si>
    <t>Decrease in valuation allowance</t>
  </si>
  <si>
    <t>Pension and Postretirement Plans (Details) - USD ($) $ in Millions</t>
  </si>
  <si>
    <t>U.S. Pension</t>
  </si>
  <si>
    <t>Net periodic benefit costs</t>
  </si>
  <si>
    <t>Service cost</t>
  </si>
  <si>
    <t>Interest cost on benefit obligation</t>
  </si>
  <si>
    <t>Expected return on plan assets</t>
  </si>
  <si>
    <t>Recognition of net actuarial (gain) loss</t>
  </si>
  <si>
    <t>Amortization of prior service cost (benefit)</t>
  </si>
  <si>
    <t>Total expense</t>
  </si>
  <si>
    <t>Other Pension Plan Information</t>
  </si>
  <si>
    <t>Contributions to plan</t>
  </si>
  <si>
    <t>Contributions anticipated to be made during the remainder of 2015</t>
  </si>
  <si>
    <t>International Pension</t>
  </si>
  <si>
    <t>Settlements/curtailments</t>
  </si>
  <si>
    <t>U.S. Postretirement Health Care</t>
  </si>
  <si>
    <t>Operating Segments (Details) $ in Millions</t>
  </si>
  <si>
    <t>Financial information of reportable segments</t>
  </si>
  <si>
    <t>Number of operating segments aggregated for classification as reportable segments | segment</t>
  </si>
  <si>
    <t>Number of reportable segments | segment</t>
  </si>
  <si>
    <t>Operating Income (Loss)</t>
  </si>
  <si>
    <t>Operating segment</t>
  </si>
  <si>
    <t>Operating segment | Global Industrial</t>
  </si>
  <si>
    <t>Operating segment | Global Institutional</t>
  </si>
  <si>
    <t>Operating segment | Global Energy</t>
  </si>
  <si>
    <t>Operating segment | Other</t>
  </si>
  <si>
    <t>Currency impact</t>
  </si>
  <si>
    <t>Corporate</t>
  </si>
  <si>
    <t>Intersegment</t>
  </si>
  <si>
    <t>Commitments and Contingencies (Details)</t>
  </si>
  <si>
    <t>Sep. 30, 2015complaintlocationitemlawsuit</t>
  </si>
  <si>
    <t>Environmental matters</t>
  </si>
  <si>
    <t>Number of locations for environmental assessments and remediation | location</t>
  </si>
  <si>
    <t>Loss contingencies</t>
  </si>
  <si>
    <t>Number of open wage hour lawsuits | lawsuit</t>
  </si>
  <si>
    <t>Number of complaints filed by individuals</t>
  </si>
  <si>
    <t>Period to appeal court's decision after entry of final judgment under Federal Rule of Appellate Procedure</t>
  </si>
  <si>
    <t>30 days</t>
  </si>
  <si>
    <t>Wage Hour Claims</t>
  </si>
  <si>
    <t>Number of lawsuits certified for class action status | lawsuit</t>
  </si>
  <si>
    <t>Deepwater Horizon Incident | Nalco</t>
  </si>
  <si>
    <t>Number of oil dispersants for which the EPA released toxicity data</t>
  </si>
  <si>
    <t>Number of putative class action complaints filed</t>
  </si>
  <si>
    <t>Number of master complaints naming Nalco and others who responded to the oil spill (known as the "B3 Bundle") | complaint</t>
  </si>
  <si>
    <t>Number of proposed class action settlements</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0000_);_(&quot;$ &quot;(#,##0.0000)" numFmtId="168"/>
    <numFmt formatCode="_(&quot;$ &quot;#,##0_);_(&quot;$ &quot;(#,##0)" numFmtId="169"/>
    <numFmt formatCode="_(&quot;SICAD &quot;#,##0_);_(&quot;SICAD &quot;(#,##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r="A1" s="1" t="s">
        <v>0</v>
      </c>
      <c r="B1" s="2" t="s">
        <v>1</v>
      </c>
    </row>
    <row spans="1:2" r="2">
      <c r="B2" s="2" t="s">
        <v>2</v>
      </c>
    </row>
    <row spans="1:2" r="3">
      <c r="A3" s="3" t="s">
        <v>0</v>
      </c>
    </row>
    <row spans="1:2" r="4">
      <c r="A4" s="4" t="s">
        <v>3</v>
      </c>
      <c r="B4" s="4" t="s">
        <v>4</v>
      </c>
    </row>
    <row spans="1:2" r="5">
      <c r="A5" s="4" t="s">
        <v>5</v>
      </c>
      <c r="B5" s="5" t="n">
        <v>31462</v>
      </c>
    </row>
    <row spans="1:2" r="6">
      <c r="A6" s="4" t="s">
        <v>6</v>
      </c>
      <c r="B6" s="4" t="s">
        <v>7</v>
      </c>
    </row>
    <row spans="1:2" r="7">
      <c r="A7" s="4" t="s">
        <v>8</v>
      </c>
      <c r="B7" s="4" t="s">
        <v>9</v>
      </c>
    </row>
    <row spans="1:2" r="8">
      <c r="A8" s="4" t="s">
        <v>10</v>
      </c>
      <c r="B8" s="4" t="s">
        <v>11</v>
      </c>
    </row>
    <row spans="1:2" r="9">
      <c r="A9" s="4" t="s">
        <v>12</v>
      </c>
      <c r="B9" s="4" t="s">
        <v>13</v>
      </c>
    </row>
    <row spans="1:2" r="10">
      <c r="A10" s="4" t="s">
        <v>14</v>
      </c>
      <c r="B10" s="4" t="s">
        <v>15</v>
      </c>
    </row>
    <row spans="1:2" r="11">
      <c r="A11" s="4" t="s">
        <v>16</v>
      </c>
      <c r="B11" s="4" t="s">
        <v>17</v>
      </c>
    </row>
    <row spans="1:2" r="12">
      <c r="A12" s="4" t="s">
        <v>18</v>
      </c>
      <c r="B12" s="5" t="n">
        <v>295303509</v>
      </c>
    </row>
    <row spans="1:2" r="13">
      <c r="A13" s="4" t="s">
        <v>19</v>
      </c>
      <c r="B13" s="5" t="n">
        <v>2015</v>
      </c>
    </row>
    <row spans="1:2" r="14">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7</v>
      </c>
      <c r="B1" s="2" t="s">
        <v>1</v>
      </c>
    </row>
    <row spans="1:2" r="2">
      <c r="B2" s="2" t="s">
        <v>24</v>
      </c>
    </row>
    <row spans="1:2" r="3">
      <c r="A3" s="3" t="s">
        <v>147</v>
      </c>
    </row>
    <row spans="1:2" r="4">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49</v>
      </c>
      <c r="B1" s="2" t="s">
        <v>1</v>
      </c>
    </row>
    <row spans="1:2" r="2">
      <c r="B2" s="2" t="s">
        <v>24</v>
      </c>
    </row>
    <row spans="1:2" r="3">
      <c r="A3" s="3" t="s">
        <v>149</v>
      </c>
    </row>
    <row spans="1:2" r="4">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51</v>
      </c>
      <c r="B1" s="2" t="s">
        <v>1</v>
      </c>
    </row>
    <row spans="1:2" r="2">
      <c r="B2" s="2" t="s">
        <v>24</v>
      </c>
    </row>
    <row spans="1:2" r="3">
      <c r="A3" s="3" t="s">
        <v>151</v>
      </c>
    </row>
    <row spans="1:2" r="4">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3</v>
      </c>
      <c r="B1" s="2" t="s">
        <v>1</v>
      </c>
    </row>
    <row spans="1:2" r="2">
      <c r="B2" s="2" t="s">
        <v>24</v>
      </c>
    </row>
    <row spans="1:2" r="3">
      <c r="A3" s="3" t="s">
        <v>153</v>
      </c>
    </row>
    <row spans="1:2" r="4">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55</v>
      </c>
      <c r="B1" s="2" t="s">
        <v>1</v>
      </c>
    </row>
    <row spans="1:2" r="2">
      <c r="B2" s="2" t="s">
        <v>24</v>
      </c>
    </row>
    <row spans="1:2" r="3">
      <c r="A3" s="3" t="s">
        <v>155</v>
      </c>
    </row>
    <row spans="1:2" r="4">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7</v>
      </c>
      <c r="B1" s="2" t="s">
        <v>1</v>
      </c>
    </row>
    <row spans="1:2" r="2">
      <c r="B2" s="2" t="s">
        <v>24</v>
      </c>
    </row>
    <row spans="1:2" r="3">
      <c r="A3" s="3" t="s">
        <v>157</v>
      </c>
    </row>
    <row spans="1:2" r="4">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59</v>
      </c>
      <c r="B1" s="2" t="s">
        <v>1</v>
      </c>
    </row>
    <row spans="1:2" r="2">
      <c r="B2" s="2" t="s">
        <v>24</v>
      </c>
    </row>
    <row spans="1:2" r="3">
      <c r="A3" s="3" t="s">
        <v>159</v>
      </c>
    </row>
    <row spans="1:2" r="4">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61</v>
      </c>
      <c r="B1" s="2" t="s">
        <v>1</v>
      </c>
    </row>
    <row spans="1:2" r="2">
      <c r="B2" s="2" t="s">
        <v>24</v>
      </c>
    </row>
    <row spans="1:2" r="3">
      <c r="A3" s="3" t="s">
        <v>161</v>
      </c>
    </row>
    <row spans="1:2" r="4">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63</v>
      </c>
      <c r="B1" s="2" t="s">
        <v>1</v>
      </c>
    </row>
    <row spans="1:2" r="2">
      <c r="B2" s="2" t="s">
        <v>24</v>
      </c>
    </row>
    <row spans="1:2" r="3">
      <c r="A3" s="3" t="s">
        <v>163</v>
      </c>
    </row>
    <row spans="1:2" r="4">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65</v>
      </c>
      <c r="B1" s="2" t="s">
        <v>1</v>
      </c>
    </row>
    <row spans="1:2" r="2">
      <c r="B2" s="2" t="s">
        <v>24</v>
      </c>
    </row>
    <row spans="1:2" r="3">
      <c r="A3" s="3" t="s">
        <v>165</v>
      </c>
    </row>
    <row spans="1:2" r="4">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4</v>
      </c>
      <c r="C2" s="2" t="s">
        <v>25</v>
      </c>
      <c r="D2" s="2" t="s">
        <v>24</v>
      </c>
      <c r="E2" s="2" t="s">
        <v>25</v>
      </c>
    </row>
    <row spans="1:5" r="3">
      <c r="A3" s="3" t="s">
        <v>26</v>
      </c>
    </row>
    <row spans="1:5" r="4">
      <c r="A4" s="4" t="s">
        <v>27</v>
      </c>
      <c r="B4" s="7" t="n">
        <v>3446.4</v>
      </c>
      <c r="C4" s="7" t="n">
        <v>3694.9</v>
      </c>
      <c r="D4" s="7" t="n">
        <v>10133.1</v>
      </c>
      <c r="E4" s="7" t="n">
        <v>10599.7</v>
      </c>
    </row>
    <row spans="1:5" r="5">
      <c r="A5" s="4" t="s">
        <v>28</v>
      </c>
      <c r="B5" s="5" t="n">
        <v>1820</v>
      </c>
      <c r="C5" s="8" t="n">
        <v>1970.6</v>
      </c>
      <c r="D5" s="8" t="n">
        <v>5391.8</v>
      </c>
      <c r="E5" s="8" t="n">
        <v>5699.2</v>
      </c>
    </row>
    <row spans="1:5" r="6">
      <c r="A6" s="4" t="s">
        <v>29</v>
      </c>
      <c r="B6" s="8" t="n">
        <v>1070.7</v>
      </c>
      <c r="C6" s="8" t="n">
        <v>1145.9</v>
      </c>
      <c r="D6" s="8" t="n">
        <v>3286.7</v>
      </c>
      <c r="E6" s="8" t="n">
        <v>3435.5</v>
      </c>
    </row>
    <row spans="1:5" r="7">
      <c r="A7" s="4" t="s">
        <v>30</v>
      </c>
      <c r="B7" s="8" t="n">
        <v>142.7</v>
      </c>
      <c r="C7" s="5" t="n">
        <v>7</v>
      </c>
      <c r="D7" s="8" t="n">
        <v>216.1</v>
      </c>
      <c r="E7" s="8" t="n">
        <v>30.5</v>
      </c>
    </row>
    <row spans="1:5" r="8">
      <c r="A8" s="4" t="s">
        <v>31</v>
      </c>
      <c r="B8" s="5" t="n">
        <v>413</v>
      </c>
      <c r="C8" s="8" t="n">
        <v>571.4</v>
      </c>
      <c r="D8" s="8" t="n">
        <v>1238.5</v>
      </c>
      <c r="E8" s="8" t="n">
        <v>1434.5</v>
      </c>
    </row>
    <row spans="1:5" r="9">
      <c r="A9" s="4" t="s">
        <v>32</v>
      </c>
      <c r="B9" s="8" t="n">
        <v>57.6</v>
      </c>
      <c r="C9" s="8" t="n">
        <v>63.3</v>
      </c>
      <c r="D9" s="8" t="n">
        <v>181.3</v>
      </c>
      <c r="E9" s="8" t="n">
        <v>194.6</v>
      </c>
    </row>
    <row spans="1:5" r="10">
      <c r="A10" s="4" t="s">
        <v>33</v>
      </c>
      <c r="B10" s="8" t="n">
        <v>355.4</v>
      </c>
      <c r="C10" s="8" t="n">
        <v>508.1</v>
      </c>
      <c r="D10" s="8" t="n">
        <v>1057.2</v>
      </c>
      <c r="E10" s="8" t="n">
        <v>1239.9</v>
      </c>
    </row>
    <row spans="1:5" r="11">
      <c r="A11" s="4" t="s">
        <v>34</v>
      </c>
      <c r="B11" s="8" t="n">
        <v>105.3</v>
      </c>
      <c r="C11" s="8" t="n">
        <v>138.7</v>
      </c>
      <c r="D11" s="8" t="n">
        <v>262.9</v>
      </c>
      <c r="E11" s="5" t="n">
        <v>361</v>
      </c>
    </row>
    <row spans="1:5" r="12">
      <c r="A12" s="4" t="s">
        <v>35</v>
      </c>
      <c r="B12" s="8" t="n">
        <v>250.1</v>
      </c>
      <c r="C12" s="8" t="n">
        <v>369.4</v>
      </c>
      <c r="D12" s="8" t="n">
        <v>794.3</v>
      </c>
      <c r="E12" s="8" t="n">
        <v>878.9</v>
      </c>
    </row>
    <row spans="1:5" r="13">
      <c r="A13" s="4" t="s">
        <v>36</v>
      </c>
      <c r="B13" s="8" t="n">
        <v>-7.7</v>
      </c>
      <c r="C13" s="8" t="n">
        <v>4.5</v>
      </c>
      <c r="D13" s="8" t="n">
        <v>1.1</v>
      </c>
      <c r="E13" s="8" t="n">
        <v>11.6</v>
      </c>
    </row>
    <row spans="1:5" r="14">
      <c r="A14" s="4" t="s">
        <v>37</v>
      </c>
      <c r="B14" s="7" t="n">
        <v>257.8</v>
      </c>
      <c r="C14" s="7" t="n">
        <v>364.9</v>
      </c>
      <c r="D14" s="7" t="n">
        <v>793.2</v>
      </c>
      <c r="E14" s="7" t="n">
        <v>867.3</v>
      </c>
    </row>
    <row spans="1:5" r="15">
      <c r="A15" s="3" t="s">
        <v>38</v>
      </c>
    </row>
    <row spans="1:5" r="16">
      <c r="A16" s="4" t="s">
        <v>39</v>
      </c>
      <c r="B16" s="9" t="n">
        <v>0.87</v>
      </c>
      <c r="C16" s="9" t="n">
        <v>1.22</v>
      </c>
      <c r="D16" s="9" t="n">
        <v>2.67</v>
      </c>
      <c r="E16" s="9" t="n">
        <v>2.89</v>
      </c>
    </row>
    <row spans="1:5" r="17">
      <c r="A17" s="4" t="s">
        <v>40</v>
      </c>
      <c r="B17" s="10" t="n">
        <v>0.86</v>
      </c>
      <c r="C17" s="10" t="n">
        <v>1.19</v>
      </c>
      <c r="D17" s="10" t="n">
        <v>2.63</v>
      </c>
      <c r="E17" s="10" t="n">
        <v>2.83</v>
      </c>
    </row>
    <row spans="1:5" r="18">
      <c r="A18" s="4" t="s">
        <v>41</v>
      </c>
      <c r="B18" s="11" t="n">
        <v>0.33</v>
      </c>
      <c r="C18" s="11" t="n">
        <v>0.275</v>
      </c>
      <c r="D18" s="11" t="n">
        <v>0.99</v>
      </c>
      <c r="E18" s="11" t="n">
        <v>0.825</v>
      </c>
    </row>
    <row spans="1:5" r="19">
      <c r="A19" s="3" t="s">
        <v>42</v>
      </c>
    </row>
    <row spans="1:5" r="20">
      <c r="A20" s="4" t="s">
        <v>43</v>
      </c>
      <c r="B20" s="8" t="n">
        <v>295.2</v>
      </c>
      <c r="C20" s="5" t="n">
        <v>300</v>
      </c>
      <c r="D20" s="8" t="n">
        <v>296.5</v>
      </c>
      <c r="E20" s="8" t="n">
        <v>300.1</v>
      </c>
    </row>
    <row spans="1:5" r="21">
      <c r="A21" s="4" t="s">
        <v>44</v>
      </c>
      <c r="B21" s="5" t="n">
        <v>300</v>
      </c>
      <c r="C21" s="8" t="n">
        <v>305.7</v>
      </c>
      <c r="D21" s="8" t="n">
        <v>301.5</v>
      </c>
      <c r="E21" s="5" t="n">
        <v>3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7</v>
      </c>
      <c r="B1" s="2" t="s">
        <v>1</v>
      </c>
    </row>
    <row spans="1:2" r="2">
      <c r="B2" s="2" t="s">
        <v>24</v>
      </c>
    </row>
    <row spans="1:2" r="3">
      <c r="A3" s="3" t="s">
        <v>167</v>
      </c>
    </row>
    <row spans="1:2" r="4">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169</v>
      </c>
      <c r="B1" s="2" t="s">
        <v>1</v>
      </c>
    </row>
    <row spans="1:2" r="2">
      <c r="B2" s="2" t="s">
        <v>24</v>
      </c>
    </row>
    <row spans="1:2" r="3">
      <c r="A3" s="3" t="s">
        <v>169</v>
      </c>
    </row>
    <row spans="1:2" r="4">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1</v>
      </c>
      <c r="B1" s="2" t="s">
        <v>1</v>
      </c>
    </row>
    <row spans="1:2" r="2">
      <c r="B2" s="2" t="s">
        <v>24</v>
      </c>
    </row>
    <row spans="1:2" r="3">
      <c r="A3" s="3" t="s">
        <v>171</v>
      </c>
    </row>
    <row spans="1:2" r="4">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3</v>
      </c>
      <c r="B1" s="2" t="s">
        <v>1</v>
      </c>
    </row>
    <row spans="1:2" r="2">
      <c r="B2" s="2" t="s">
        <v>24</v>
      </c>
    </row>
    <row spans="1:2" r="3">
      <c r="A3" s="3" t="s">
        <v>173</v>
      </c>
    </row>
    <row spans="1:2" r="4">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r="A1" s="1" t="s">
        <v>175</v>
      </c>
      <c r="B1" s="2" t="s">
        <v>1</v>
      </c>
    </row>
    <row spans="1:2" r="2">
      <c r="B2" s="2" t="s">
        <v>24</v>
      </c>
    </row>
    <row spans="1:2" r="3">
      <c r="A3" s="3" t="s">
        <v>176</v>
      </c>
    </row>
    <row spans="1:2" r="4">
      <c r="A4" s="4" t="s">
        <v>30</v>
      </c>
      <c r="B4" s="4" t="s">
        <v>177</v>
      </c>
    </row>
    <row spans="1:2" r="5">
      <c r="A5" s="4" t="s">
        <v>178</v>
      </c>
    </row>
    <row spans="1:2" r="6">
      <c r="A6" s="3" t="s">
        <v>176</v>
      </c>
    </row>
    <row spans="1:2" r="7">
      <c r="A7" s="4" t="s">
        <v>179</v>
      </c>
      <c r="B7" s="4" t="s">
        <v>180</v>
      </c>
    </row>
    <row spans="1:2" r="8">
      <c r="A8" s="4" t="s">
        <v>181</v>
      </c>
    </row>
    <row spans="1:2" r="9">
      <c r="A9" s="3" t="s">
        <v>176</v>
      </c>
    </row>
    <row spans="1:2" r="10">
      <c r="A10" s="4" t="s">
        <v>179</v>
      </c>
      <c r="B10"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3</v>
      </c>
      <c r="B1" s="2" t="s">
        <v>1</v>
      </c>
    </row>
    <row spans="1:2" r="2">
      <c r="B2" s="2" t="s">
        <v>24</v>
      </c>
    </row>
    <row spans="1:2" r="3">
      <c r="A3" s="3" t="s">
        <v>147</v>
      </c>
    </row>
    <row spans="1:2" r="4">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6</v>
      </c>
      <c r="B1" s="2" t="s">
        <v>1</v>
      </c>
    </row>
    <row spans="1:2" r="2">
      <c r="B2" s="2" t="s">
        <v>24</v>
      </c>
    </row>
    <row spans="1:2" r="3">
      <c r="A3" s="3" t="s">
        <v>149</v>
      </c>
    </row>
    <row spans="1:2" r="4">
      <c r="A4" s="4" t="s">
        <v>149</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s="1" t="s">
        <v>188</v>
      </c>
      <c r="B1" s="2" t="s">
        <v>1</v>
      </c>
    </row>
    <row spans="1:2" r="2">
      <c r="B2" s="2" t="s">
        <v>24</v>
      </c>
    </row>
    <row spans="1:2" r="3">
      <c r="A3" s="3" t="s">
        <v>151</v>
      </c>
    </row>
    <row spans="1:2" r="4">
      <c r="A4" s="4" t="s">
        <v>189</v>
      </c>
      <c r="B4" s="4" t="s">
        <v>190</v>
      </c>
    </row>
    <row spans="1:2" r="5">
      <c r="A5" s="4" t="s">
        <v>191</v>
      </c>
      <c r="B5" s="4" t="s">
        <v>192</v>
      </c>
    </row>
    <row spans="1:2" r="6">
      <c r="A6" s="4" t="s">
        <v>193</v>
      </c>
      <c r="B6"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195</v>
      </c>
      <c r="B1" s="2" t="s">
        <v>1</v>
      </c>
    </row>
    <row spans="1:2" r="2">
      <c r="B2" s="2" t="s">
        <v>24</v>
      </c>
    </row>
    <row spans="1:2" r="3">
      <c r="A3" s="3" t="s">
        <v>153</v>
      </c>
    </row>
    <row spans="1:2" r="4">
      <c r="A4" s="4" t="s">
        <v>196</v>
      </c>
      <c r="B4" s="4" t="s">
        <v>197</v>
      </c>
    </row>
    <row spans="1:2" r="5">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00</v>
      </c>
      <c r="B1" s="2" t="s">
        <v>1</v>
      </c>
    </row>
    <row spans="1:2" r="2">
      <c r="B2" s="2" t="s">
        <v>24</v>
      </c>
    </row>
    <row spans="1:2" r="3">
      <c r="A3" s="3" t="s">
        <v>155</v>
      </c>
    </row>
    <row spans="1:2" r="4">
      <c r="A4" s="4" t="s">
        <v>201</v>
      </c>
      <c r="B4" s="4" t="s">
        <v>202</v>
      </c>
    </row>
    <row spans="1:2" r="5">
      <c r="A5" s="4" t="s">
        <v>203</v>
      </c>
      <c r="B5" s="4" t="s">
        <v>204</v>
      </c>
    </row>
    <row spans="1:2" r="6">
      <c r="A6" s="4" t="s">
        <v>205</v>
      </c>
      <c r="B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45</v>
      </c>
      <c r="B1" s="2" t="s">
        <v>23</v>
      </c>
      <c r="D1" s="2" t="s">
        <v>1</v>
      </c>
    </row>
    <row spans="1:5" r="2">
      <c r="B2" s="2" t="s">
        <v>24</v>
      </c>
      <c r="C2" s="2" t="s">
        <v>25</v>
      </c>
      <c r="D2" s="2" t="s">
        <v>24</v>
      </c>
      <c r="E2" s="2" t="s">
        <v>25</v>
      </c>
    </row>
    <row spans="1:5" r="3">
      <c r="A3" s="4" t="s">
        <v>46</v>
      </c>
      <c r="B3" s="7" t="n">
        <v>142.7</v>
      </c>
      <c r="C3" s="12" t="n">
        <v>7</v>
      </c>
      <c r="D3" s="7" t="n">
        <v>216.1</v>
      </c>
      <c r="E3" s="7" t="n">
        <v>30.5</v>
      </c>
    </row>
    <row spans="1:5" r="4">
      <c r="A4" s="4" t="s">
        <v>47</v>
      </c>
    </row>
    <row spans="1:5" r="5">
      <c r="A5" s="4" t="s">
        <v>46</v>
      </c>
      <c r="B5" s="8" t="n">
        <v>23.8</v>
      </c>
      <c r="C5" s="8" t="n">
        <v>0.8</v>
      </c>
      <c r="D5" s="8" t="n">
        <v>35.4</v>
      </c>
      <c r="E5" s="8" t="n">
        <v>7.9</v>
      </c>
    </row>
    <row spans="1:5" r="6">
      <c r="A6" s="4" t="s">
        <v>48</v>
      </c>
    </row>
    <row spans="1:5" r="7">
      <c r="A7" s="4" t="s">
        <v>46</v>
      </c>
      <c r="B7" s="7" t="n">
        <v>11.1</v>
      </c>
      <c r="C7" s="12" t="n">
        <v>0</v>
      </c>
      <c r="D7" s="7" t="n">
        <v>11.1</v>
      </c>
      <c r="E7" s="12"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07</v>
      </c>
      <c r="B1" s="2" t="s">
        <v>1</v>
      </c>
    </row>
    <row spans="1:2" r="2">
      <c r="B2" s="2" t="s">
        <v>24</v>
      </c>
    </row>
    <row spans="1:2" r="3">
      <c r="A3" s="3" t="s">
        <v>157</v>
      </c>
    </row>
    <row spans="1:2" r="4">
      <c r="A4" s="4" t="s">
        <v>208</v>
      </c>
      <c r="B4" s="4" t="s">
        <v>209</v>
      </c>
    </row>
    <row spans="1:2" r="5">
      <c r="A5" s="4" t="s">
        <v>210</v>
      </c>
      <c r="B5" s="4" t="s">
        <v>211</v>
      </c>
    </row>
    <row spans="1:2" r="6">
      <c r="A6" s="4" t="s">
        <v>212</v>
      </c>
      <c r="B6" s="4" t="s">
        <v>213</v>
      </c>
    </row>
    <row spans="1:2" r="7">
      <c r="A7" s="4" t="s">
        <v>214</v>
      </c>
      <c r="B7" s="4" t="s">
        <v>215</v>
      </c>
    </row>
    <row spans="1:2" r="8">
      <c r="A8" s="4" t="s">
        <v>216</v>
      </c>
      <c r="B8" s="4" t="s">
        <v>217</v>
      </c>
    </row>
    <row spans="1:2" r="9">
      <c r="A9" s="4" t="s">
        <v>218</v>
      </c>
      <c r="B9" s="4" t="s">
        <v>219</v>
      </c>
    </row>
    <row spans="1:2" r="10">
      <c r="A10" s="4" t="s">
        <v>220</v>
      </c>
      <c r="B10"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22</v>
      </c>
      <c r="B1" s="2" t="s">
        <v>1</v>
      </c>
    </row>
    <row spans="1:2" r="2">
      <c r="B2" s="2" t="s">
        <v>24</v>
      </c>
    </row>
    <row spans="1:2" r="3">
      <c r="A3" s="3" t="s">
        <v>159</v>
      </c>
    </row>
    <row spans="1:2" r="4">
      <c r="A4" s="4" t="s">
        <v>223</v>
      </c>
      <c r="B4" s="4" t="s">
        <v>224</v>
      </c>
    </row>
    <row spans="1:2" r="5">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7</v>
      </c>
      <c r="B1" s="2" t="s">
        <v>1</v>
      </c>
    </row>
    <row spans="1:2" r="2">
      <c r="B2" s="2" t="s">
        <v>24</v>
      </c>
    </row>
    <row spans="1:2" r="3">
      <c r="A3" s="3" t="s">
        <v>163</v>
      </c>
    </row>
    <row spans="1:2" r="4">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30</v>
      </c>
      <c r="B1" s="2" t="s">
        <v>1</v>
      </c>
    </row>
    <row spans="1:2" r="2">
      <c r="B2" s="2" t="s">
        <v>24</v>
      </c>
    </row>
    <row spans="1:2" r="3">
      <c r="A3" s="3" t="s">
        <v>167</v>
      </c>
    </row>
    <row spans="1:2" r="4">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33</v>
      </c>
      <c r="B1" s="2" t="s">
        <v>1</v>
      </c>
    </row>
    <row spans="1:2" r="2">
      <c r="B2" s="2" t="s">
        <v>24</v>
      </c>
    </row>
    <row spans="1:2" r="3">
      <c r="A3" s="3" t="s">
        <v>169</v>
      </c>
    </row>
    <row spans="1:2" r="4">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36</v>
      </c>
      <c r="B1" s="2" t="s">
        <v>1</v>
      </c>
    </row>
    <row spans="1:2" r="2">
      <c r="B2" s="2" t="s">
        <v>24</v>
      </c>
    </row>
    <row spans="1:2" r="3">
      <c r="A3" s="3" t="s">
        <v>173</v>
      </c>
    </row>
    <row spans="1:2" r="4">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239</v>
      </c>
      <c r="B1" s="2" t="s">
        <v>24</v>
      </c>
      <c r="C1" s="2" t="s">
        <v>63</v>
      </c>
    </row>
    <row spans="1:3" r="2">
      <c r="A2" s="3" t="s">
        <v>240</v>
      </c>
    </row>
    <row spans="1:3" r="3">
      <c r="A3" s="4" t="s">
        <v>74</v>
      </c>
      <c r="B3" s="7" t="n">
        <v>-357.1</v>
      </c>
      <c r="C3" s="12" t="n">
        <v>-350</v>
      </c>
    </row>
    <row spans="1:3" r="4">
      <c r="A4" s="4" t="s">
        <v>77</v>
      </c>
      <c r="B4" s="8" t="n">
        <v>-1009.1</v>
      </c>
      <c r="C4" s="8" t="n">
        <v>-1704.8</v>
      </c>
    </row>
    <row spans="1:3" r="5">
      <c r="A5" s="4" t="s">
        <v>83</v>
      </c>
      <c r="B5" s="7" t="n">
        <v>-5753.7</v>
      </c>
      <c r="C5" s="8" t="n">
        <v>-4843.4</v>
      </c>
    </row>
    <row spans="1:3" r="6">
      <c r="A6" s="4" t="s">
        <v>241</v>
      </c>
    </row>
    <row spans="1:3" r="7">
      <c r="A7" s="3" t="s">
        <v>240</v>
      </c>
    </row>
    <row spans="1:3" r="8">
      <c r="A8" s="4" t="s">
        <v>74</v>
      </c>
      <c r="C8" s="8" t="n">
        <v>21.2</v>
      </c>
    </row>
    <row spans="1:3" r="9">
      <c r="A9" s="4" t="s">
        <v>77</v>
      </c>
      <c r="C9" s="8" t="n">
        <v>0.6</v>
      </c>
    </row>
    <row spans="1:3" r="10">
      <c r="A10" s="4" t="s">
        <v>83</v>
      </c>
      <c r="C10" s="7" t="n">
        <v>2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242</v>
      </c>
      <c r="B1" s="2" t="s">
        <v>23</v>
      </c>
      <c r="D1" s="2" t="s">
        <v>1</v>
      </c>
    </row>
    <row spans="1:5" r="2">
      <c r="B2" s="2" t="s">
        <v>24</v>
      </c>
      <c r="C2" s="2" t="s">
        <v>25</v>
      </c>
      <c r="D2" s="2" t="s">
        <v>24</v>
      </c>
      <c r="E2" s="2" t="s">
        <v>25</v>
      </c>
    </row>
    <row spans="1:5" r="3">
      <c r="A3" s="3" t="s">
        <v>30</v>
      </c>
    </row>
    <row spans="1:5" r="4">
      <c r="A4" s="4" t="s">
        <v>114</v>
      </c>
      <c r="D4" s="7" t="n">
        <v>165.9</v>
      </c>
    </row>
    <row spans="1:5" r="5">
      <c r="A5" s="4" t="s">
        <v>58</v>
      </c>
      <c r="B5" s="7" t="n">
        <v>142.7</v>
      </c>
      <c r="C5" s="12" t="n">
        <v>7</v>
      </c>
      <c r="D5" s="8" t="n">
        <v>216.1</v>
      </c>
      <c r="E5" s="7" t="n">
        <v>30.5</v>
      </c>
    </row>
    <row spans="1:5" r="6">
      <c r="A6" s="4" t="s">
        <v>243</v>
      </c>
      <c r="B6" s="8" t="n">
        <v>155.4</v>
      </c>
      <c r="C6" s="8" t="n">
        <v>7.8</v>
      </c>
      <c r="D6" s="8" t="n">
        <v>240.4</v>
      </c>
      <c r="E6" s="8" t="n">
        <v>38.4</v>
      </c>
    </row>
    <row spans="1:5" r="7">
      <c r="A7" s="4" t="s">
        <v>47</v>
      </c>
    </row>
    <row spans="1:5" r="8">
      <c r="A8" s="3" t="s">
        <v>30</v>
      </c>
    </row>
    <row spans="1:5" r="9">
      <c r="A9" s="4" t="s">
        <v>244</v>
      </c>
      <c r="C9" s="8" t="n">
        <v>0.4</v>
      </c>
      <c r="D9" s="8" t="n">
        <v>2.2</v>
      </c>
      <c r="E9" s="8" t="n">
        <v>7.5</v>
      </c>
    </row>
    <row spans="1:5" r="10">
      <c r="A10" s="4" t="s">
        <v>245</v>
      </c>
      <c r="C10" s="8" t="n">
        <v>0.4</v>
      </c>
      <c r="E10" s="8" t="n">
        <v>0.4</v>
      </c>
    </row>
    <row spans="1:5" r="11">
      <c r="A11" s="4" t="s">
        <v>114</v>
      </c>
      <c r="B11" s="8" t="n">
        <v>23.8</v>
      </c>
      <c r="D11" s="8" t="n">
        <v>33.2</v>
      </c>
    </row>
    <row spans="1:5" r="12">
      <c r="A12" s="4" t="s">
        <v>58</v>
      </c>
      <c r="B12" s="8" t="n">
        <v>23.8</v>
      </c>
      <c r="C12" s="8" t="n">
        <v>0.8</v>
      </c>
      <c r="D12" s="8" t="n">
        <v>35.4</v>
      </c>
      <c r="E12" s="8" t="n">
        <v>7.9</v>
      </c>
    </row>
    <row spans="1:5" r="13">
      <c r="A13" s="4" t="s">
        <v>30</v>
      </c>
    </row>
    <row spans="1:5" r="14">
      <c r="A14" s="3" t="s">
        <v>30</v>
      </c>
    </row>
    <row spans="1:5" r="15">
      <c r="A15" s="4" t="s">
        <v>244</v>
      </c>
      <c r="B15" s="8" t="n">
        <v>12.1</v>
      </c>
      <c r="C15" s="8" t="n">
        <v>6.3</v>
      </c>
      <c r="D15" s="8" t="n">
        <v>33.1</v>
      </c>
      <c r="E15" s="8" t="n">
        <v>34.9</v>
      </c>
    </row>
    <row spans="1:5" r="16">
      <c r="A16" s="4" t="s">
        <v>114</v>
      </c>
      <c r="B16" s="8" t="n">
        <v>111.9</v>
      </c>
      <c r="D16" s="8" t="n">
        <v>132.7</v>
      </c>
    </row>
    <row spans="1:5" r="17">
      <c r="A17" s="4" t="s">
        <v>246</v>
      </c>
      <c r="B17" s="5" t="n">
        <v>14</v>
      </c>
      <c r="C17" s="8" t="n">
        <v>-5.4</v>
      </c>
      <c r="D17" s="8" t="n">
        <v>35.4</v>
      </c>
      <c r="E17" s="5" t="n">
        <v>-25</v>
      </c>
    </row>
    <row spans="1:5" r="18">
      <c r="A18" s="4" t="s">
        <v>58</v>
      </c>
      <c r="B18" s="8" t="n">
        <v>142.7</v>
      </c>
      <c r="C18" s="5" t="n">
        <v>7</v>
      </c>
      <c r="D18" s="8" t="n">
        <v>216.1</v>
      </c>
      <c r="E18" s="8" t="n">
        <v>30.5</v>
      </c>
    </row>
    <row spans="1:5" r="19">
      <c r="A19" s="4" t="s">
        <v>247</v>
      </c>
    </row>
    <row spans="1:5" r="20">
      <c r="A20" s="3" t="s">
        <v>30</v>
      </c>
    </row>
    <row spans="1:5" r="21">
      <c r="A21" s="4" t="s">
        <v>245</v>
      </c>
      <c r="B21" s="8" t="n">
        <v>3.9</v>
      </c>
      <c r="C21" s="8" t="n">
        <v>4.1</v>
      </c>
      <c r="D21" s="8" t="n">
        <v>13.4</v>
      </c>
      <c r="E21" s="8" t="n">
        <v>15.8</v>
      </c>
    </row>
    <row spans="1:5" r="22">
      <c r="A22" s="4" t="s">
        <v>248</v>
      </c>
    </row>
    <row spans="1:5" r="23">
      <c r="A23" s="3" t="s">
        <v>30</v>
      </c>
    </row>
    <row spans="1:5" r="24">
      <c r="A24" s="4" t="s">
        <v>245</v>
      </c>
      <c r="B24" s="8" t="n">
        <v>0.8</v>
      </c>
      <c r="C24" s="5" t="n">
        <v>2</v>
      </c>
      <c r="D24" s="8" t="n">
        <v>1.5</v>
      </c>
      <c r="E24" s="8" t="n">
        <v>4.8</v>
      </c>
    </row>
    <row spans="1:5" r="25">
      <c r="A25" s="4" t="s">
        <v>249</v>
      </c>
    </row>
    <row spans="1:5" r="26">
      <c r="A26" s="3" t="s">
        <v>30</v>
      </c>
    </row>
    <row spans="1:5" r="27">
      <c r="A27" s="4" t="s">
        <v>243</v>
      </c>
      <c r="B27" s="8" t="n">
        <v>166.5</v>
      </c>
      <c r="C27" s="7" t="n">
        <v>7.8</v>
      </c>
      <c r="D27" s="8" t="n">
        <v>251.5</v>
      </c>
      <c r="E27" s="7" t="n">
        <v>38.4</v>
      </c>
    </row>
    <row spans="1:5" r="28">
      <c r="A28" s="4" t="s">
        <v>48</v>
      </c>
    </row>
    <row spans="1:5" r="29">
      <c r="A29" s="3" t="s">
        <v>30</v>
      </c>
    </row>
    <row spans="1:5" r="30">
      <c r="A30" s="4" t="s">
        <v>114</v>
      </c>
      <c r="B30" s="7" t="n">
        <v>-11.1</v>
      </c>
      <c r="D30" s="7" t="n">
        <v>-1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 customWidth="1" max="7" min="7" width="21"/>
    <col customWidth="1" max="8" min="8" width="21"/>
    <col customWidth="1" max="9" min="9" width="14"/>
  </cols>
  <sheetData>
    <row spans="1:9" r="1">
      <c r="A1" s="1" t="s">
        <v>250</v>
      </c>
      <c r="B1" s="2" t="s">
        <v>23</v>
      </c>
      <c r="D1" s="2" t="s">
        <v>1</v>
      </c>
      <c r="F1" s="2" t="s">
        <v>251</v>
      </c>
      <c r="G1" s="2" t="s">
        <v>252</v>
      </c>
    </row>
    <row spans="1:9" r="2">
      <c r="B2" s="2" t="s">
        <v>253</v>
      </c>
      <c r="C2" s="2" t="s">
        <v>254</v>
      </c>
      <c r="D2" s="2" t="s">
        <v>253</v>
      </c>
      <c r="E2" s="2" t="s">
        <v>254</v>
      </c>
      <c r="F2" s="2" t="s">
        <v>255</v>
      </c>
      <c r="G2" s="2" t="s">
        <v>255</v>
      </c>
      <c r="H2" s="2" t="s">
        <v>256</v>
      </c>
      <c r="I2" s="2" t="s">
        <v>257</v>
      </c>
    </row>
    <row spans="1:9" r="3">
      <c r="A3" s="3" t="s">
        <v>258</v>
      </c>
    </row>
    <row spans="1:9" r="4">
      <c r="A4" s="4" t="s">
        <v>259</v>
      </c>
      <c r="B4" s="5" t="n">
        <v>10</v>
      </c>
      <c r="D4" s="5" t="n">
        <v>10</v>
      </c>
    </row>
    <row spans="1:9" r="5">
      <c r="A5" s="4" t="s">
        <v>260</v>
      </c>
      <c r="D5" s="7" t="n">
        <v>165.9</v>
      </c>
    </row>
    <row spans="1:9" r="6">
      <c r="A6" s="4" t="s">
        <v>72</v>
      </c>
      <c r="B6" s="7" t="n">
        <v>6499.2</v>
      </c>
      <c r="D6" s="7" t="n">
        <v>6499.2</v>
      </c>
      <c r="F6" s="12" t="n">
        <v>6717</v>
      </c>
      <c r="G6" s="12" t="n">
        <v>6717</v>
      </c>
    </row>
    <row spans="1:9" r="7">
      <c r="A7" s="4" t="s">
        <v>261</v>
      </c>
    </row>
    <row spans="1:9" r="8">
      <c r="A8" s="3" t="s">
        <v>258</v>
      </c>
    </row>
    <row spans="1:9" r="9">
      <c r="A9" s="4" t="s">
        <v>259</v>
      </c>
      <c r="D9" s="5" t="n">
        <v>5</v>
      </c>
    </row>
    <row spans="1:9" r="10">
      <c r="A10" s="4" t="s">
        <v>260</v>
      </c>
      <c r="B10" s="8" t="n">
        <v>124.6</v>
      </c>
      <c r="D10" s="7" t="n">
        <v>154.8</v>
      </c>
    </row>
    <row spans="1:9" r="11">
      <c r="A11" s="4" t="s">
        <v>262</v>
      </c>
      <c r="B11" s="8" t="n">
        <v>124.6</v>
      </c>
      <c r="D11" s="7" t="n">
        <v>154.8</v>
      </c>
    </row>
    <row spans="1:9" r="12">
      <c r="A12" s="4" t="s">
        <v>263</v>
      </c>
      <c r="H12" s="12" t="n">
        <v>100</v>
      </c>
    </row>
    <row spans="1:9" r="13">
      <c r="A13" s="4" t="s">
        <v>264</v>
      </c>
      <c r="H13" s="5" t="n">
        <v>30</v>
      </c>
    </row>
    <row spans="1:9" r="14">
      <c r="A14" s="4" t="s">
        <v>72</v>
      </c>
      <c r="H14" s="5" t="n">
        <v>65</v>
      </c>
    </row>
    <row spans="1:9" r="15">
      <c r="A15" s="4" t="s">
        <v>265</v>
      </c>
      <c r="H15" s="5" t="n">
        <v>80</v>
      </c>
    </row>
    <row spans="1:9" r="16">
      <c r="A16" s="4" t="s">
        <v>266</v>
      </c>
      <c r="H16" s="12" t="n">
        <v>80</v>
      </c>
    </row>
    <row spans="1:9" r="17">
      <c r="A17" s="4" t="s">
        <v>267</v>
      </c>
      <c r="D17" s="4" t="s">
        <v>268</v>
      </c>
    </row>
    <row spans="1:9" r="18">
      <c r="A18" s="13" t="n">
        <v>1</v>
      </c>
    </row>
    <row spans="1:9" r="19">
      <c r="A19" s="3" t="s">
        <v>258</v>
      </c>
    </row>
    <row spans="1:9" r="20">
      <c r="A20" s="4" t="s">
        <v>269</v>
      </c>
      <c r="H20" s="8" t="n">
        <v>12.8</v>
      </c>
    </row>
    <row spans="1:9" r="21">
      <c r="A21" s="4" t="s">
        <v>270</v>
      </c>
    </row>
    <row spans="1:9" r="22">
      <c r="A22" s="3" t="s">
        <v>258</v>
      </c>
    </row>
    <row spans="1:9" r="23">
      <c r="A23" s="4" t="s">
        <v>269</v>
      </c>
      <c r="I23" s="8" t="n">
        <v>6.3</v>
      </c>
    </row>
    <row spans="1:9" r="24">
      <c r="A24" s="4" t="s">
        <v>271</v>
      </c>
    </row>
    <row spans="1:9" r="25">
      <c r="A25" s="3" t="s">
        <v>258</v>
      </c>
    </row>
    <row spans="1:9" r="26">
      <c r="A26" s="4" t="s">
        <v>269</v>
      </c>
      <c r="H26" s="8" t="n">
        <v>199.7</v>
      </c>
    </row>
    <row spans="1:9" r="27">
      <c r="A27" s="4" t="s">
        <v>272</v>
      </c>
    </row>
    <row spans="1:9" r="28">
      <c r="A28" s="3" t="s">
        <v>258</v>
      </c>
    </row>
    <row spans="1:9" r="29">
      <c r="A29" s="4" t="s">
        <v>273</v>
      </c>
      <c r="H29" s="4" t="s">
        <v>274</v>
      </c>
    </row>
    <row spans="1:9" r="30">
      <c r="A30" s="4" t="s">
        <v>246</v>
      </c>
    </row>
    <row spans="1:9" r="31">
      <c r="A31" s="3" t="s">
        <v>258</v>
      </c>
    </row>
    <row spans="1:9" r="32">
      <c r="A32" s="4" t="s">
        <v>275</v>
      </c>
      <c r="C32" s="12" t="n">
        <v>5</v>
      </c>
    </row>
    <row spans="1:9" r="33">
      <c r="A33" s="4" t="s">
        <v>276</v>
      </c>
      <c r="C33" s="8" t="n">
        <v>3.1</v>
      </c>
    </row>
    <row spans="1:9" r="34">
      <c r="A34" s="4" t="s">
        <v>277</v>
      </c>
      <c r="B34" s="5" t="n">
        <v>14</v>
      </c>
    </row>
    <row spans="1:9" r="35">
      <c r="A35" s="4" t="s">
        <v>278</v>
      </c>
      <c r="B35" s="8" t="n">
        <v>7.8</v>
      </c>
    </row>
    <row spans="1:9" r="36">
      <c r="A36" s="4" t="s">
        <v>279</v>
      </c>
      <c r="E36" s="7" t="n">
        <v>24.6</v>
      </c>
    </row>
    <row spans="1:9" r="37">
      <c r="A37" s="4" t="s">
        <v>280</v>
      </c>
      <c r="E37" s="8" t="n">
        <v>19.5</v>
      </c>
    </row>
    <row spans="1:9" r="38">
      <c r="A38" s="4" t="s">
        <v>246</v>
      </c>
      <c r="D38" s="7" t="n">
        <v>35.4</v>
      </c>
    </row>
    <row spans="1:9" r="39">
      <c r="A39" s="4" t="s">
        <v>281</v>
      </c>
      <c r="D39" s="8" t="n">
        <v>21.1</v>
      </c>
    </row>
    <row spans="1:9" r="40">
      <c r="A40" s="4" t="s">
        <v>282</v>
      </c>
    </row>
    <row spans="1:9" r="41">
      <c r="A41" s="3" t="s">
        <v>258</v>
      </c>
    </row>
    <row spans="1:9" r="42">
      <c r="A42" s="4" t="s">
        <v>283</v>
      </c>
      <c r="B42" s="8" t="n">
        <v>3.9</v>
      </c>
      <c r="C42" s="8" t="n">
        <v>4.1</v>
      </c>
      <c r="D42" s="8" t="n">
        <v>13.4</v>
      </c>
      <c r="E42" s="8" t="n">
        <v>15.8</v>
      </c>
    </row>
    <row spans="1:9" r="43">
      <c r="A43" s="4" t="s">
        <v>284</v>
      </c>
      <c r="B43" s="8" t="n">
        <v>2.4</v>
      </c>
      <c r="C43" s="8" t="n">
        <v>2.7</v>
      </c>
      <c r="D43" s="8" t="n">
        <v>8.4</v>
      </c>
      <c r="E43" s="8" t="n">
        <v>10.2</v>
      </c>
    </row>
    <row spans="1:9" r="44">
      <c r="A44" s="4" t="s">
        <v>285</v>
      </c>
    </row>
    <row spans="1:9" r="45">
      <c r="A45" s="3" t="s">
        <v>258</v>
      </c>
    </row>
    <row spans="1:9" r="46">
      <c r="A46" s="4" t="s">
        <v>283</v>
      </c>
      <c r="B46" s="8" t="n">
        <v>0.8</v>
      </c>
      <c r="C46" s="5" t="n">
        <v>2</v>
      </c>
      <c r="D46" s="8" t="n">
        <v>1.5</v>
      </c>
      <c r="E46" s="8" t="n">
        <v>4.8</v>
      </c>
    </row>
    <row spans="1:9" r="47">
      <c r="A47" s="4" t="s">
        <v>284</v>
      </c>
      <c r="B47" s="8" t="n">
        <v>0.6</v>
      </c>
      <c r="C47" s="5" t="n">
        <v>2</v>
      </c>
      <c r="D47" s="8" t="n">
        <v>1.2</v>
      </c>
      <c r="E47" s="5" t="n">
        <v>4</v>
      </c>
    </row>
    <row spans="1:9" r="48">
      <c r="A48" s="4" t="s">
        <v>178</v>
      </c>
    </row>
    <row spans="1:9" r="49">
      <c r="A49" s="3" t="s">
        <v>286</v>
      </c>
    </row>
    <row spans="1:9" r="50">
      <c r="A50" s="4" t="s">
        <v>287</v>
      </c>
      <c r="D50" s="5" t="n">
        <v>15</v>
      </c>
      <c r="F50" s="8" t="n">
        <v>36.9</v>
      </c>
    </row>
    <row spans="1:9" r="51">
      <c r="A51" s="4" t="s">
        <v>288</v>
      </c>
      <c r="F51" s="8" t="n">
        <v>-31.4</v>
      </c>
    </row>
    <row spans="1:9" r="52">
      <c r="A52" s="4" t="s">
        <v>289</v>
      </c>
      <c r="D52" s="8" t="n">
        <v>-5.9</v>
      </c>
    </row>
    <row spans="1:9" r="53">
      <c r="A53" s="4" t="s">
        <v>290</v>
      </c>
      <c r="D53" s="5" t="n">
        <v>-4</v>
      </c>
      <c r="F53" s="8" t="n">
        <v>-4.2</v>
      </c>
    </row>
    <row spans="1:9" r="54">
      <c r="A54" s="4" t="s">
        <v>291</v>
      </c>
      <c r="F54" s="8" t="n">
        <v>0.8</v>
      </c>
    </row>
    <row spans="1:9" r="55">
      <c r="A55" s="4" t="s">
        <v>292</v>
      </c>
      <c r="B55" s="8" t="n">
        <v>7.2</v>
      </c>
      <c r="D55" s="8" t="n">
        <v>7.2</v>
      </c>
      <c r="F55" s="8" t="n">
        <v>2.1</v>
      </c>
      <c r="G55" s="8" t="n">
        <v>2.1</v>
      </c>
    </row>
    <row spans="1:9" r="56">
      <c r="A56" s="3" t="s">
        <v>293</v>
      </c>
    </row>
    <row spans="1:9" r="57">
      <c r="A57" s="4" t="s">
        <v>294</v>
      </c>
      <c r="B57" s="5" t="n">
        <v>80</v>
      </c>
      <c r="D57" s="5" t="n">
        <v>80</v>
      </c>
    </row>
    <row spans="1:9" r="58">
      <c r="A58" s="4" t="s">
        <v>295</v>
      </c>
      <c r="B58" s="5" t="n">
        <v>55</v>
      </c>
      <c r="D58" s="5" t="n">
        <v>55</v>
      </c>
    </row>
    <row spans="1:9" r="59">
      <c r="A59" s="4" t="s">
        <v>296</v>
      </c>
      <c r="B59" s="8" t="n">
        <v>0.9</v>
      </c>
      <c r="C59" s="8" t="n">
        <v>1.3</v>
      </c>
      <c r="D59" s="5" t="n">
        <v>15</v>
      </c>
      <c r="E59" s="8" t="n">
        <v>8.9</v>
      </c>
    </row>
    <row spans="1:9" r="60">
      <c r="A60" s="4" t="s">
        <v>297</v>
      </c>
      <c r="B60" s="8" t="n">
        <v>0.6</v>
      </c>
      <c r="C60" s="8" t="n">
        <v>0.7</v>
      </c>
      <c r="D60" s="8" t="n">
        <v>10.5</v>
      </c>
      <c r="E60" s="8" t="n">
        <v>5.9</v>
      </c>
    </row>
    <row spans="1:9" r="61">
      <c r="A61" s="4" t="s">
        <v>298</v>
      </c>
      <c r="D61" s="5" t="n">
        <v>40</v>
      </c>
    </row>
    <row spans="1:9" r="62">
      <c r="A62" s="4" t="s">
        <v>299</v>
      </c>
      <c r="D62" s="12" t="n">
        <v>25</v>
      </c>
    </row>
    <row spans="1:9" r="63">
      <c r="A63" s="4" t="s">
        <v>300</v>
      </c>
      <c r="D63" s="4" t="s">
        <v>301</v>
      </c>
    </row>
    <row spans="1:9" r="64">
      <c r="A64" s="4" t="s">
        <v>302</v>
      </c>
    </row>
    <row spans="1:9" r="65">
      <c r="A65" s="3" t="s">
        <v>286</v>
      </c>
    </row>
    <row spans="1:9" r="66">
      <c r="A66" s="4" t="s">
        <v>287</v>
      </c>
      <c r="D66" s="7" t="n">
        <v>14.1</v>
      </c>
      <c r="F66" s="8" t="n">
        <v>30.8</v>
      </c>
    </row>
    <row spans="1:9" r="67">
      <c r="A67" s="4" t="s">
        <v>288</v>
      </c>
      <c r="F67" s="8" t="n">
        <v>-29.6</v>
      </c>
    </row>
    <row spans="1:9" r="68">
      <c r="A68" s="4" t="s">
        <v>289</v>
      </c>
      <c r="D68" s="5" t="n">
        <v>-9</v>
      </c>
    </row>
    <row spans="1:9" r="69">
      <c r="A69" s="4" t="s">
        <v>291</v>
      </c>
      <c r="F69" s="8" t="n">
        <v>0.8</v>
      </c>
    </row>
    <row spans="1:9" r="70">
      <c r="A70" s="4" t="s">
        <v>292</v>
      </c>
      <c r="B70" s="8" t="n">
        <v>7.1</v>
      </c>
      <c r="D70" s="8" t="n">
        <v>7.1</v>
      </c>
      <c r="F70" s="5" t="n">
        <v>2</v>
      </c>
      <c r="G70" s="5" t="n">
        <v>2</v>
      </c>
    </row>
    <row spans="1:9" r="71">
      <c r="A71" s="4" t="s">
        <v>303</v>
      </c>
    </row>
    <row spans="1:9" r="72">
      <c r="A72" s="3" t="s">
        <v>286</v>
      </c>
    </row>
    <row spans="1:9" r="73">
      <c r="A73" s="4" t="s">
        <v>287</v>
      </c>
      <c r="D73" s="8" t="n">
        <v>0.1</v>
      </c>
      <c r="F73" s="8" t="n">
        <v>4.2</v>
      </c>
    </row>
    <row spans="1:9" r="74">
      <c r="A74" s="4" t="s">
        <v>289</v>
      </c>
      <c r="D74" s="8" t="n">
        <v>3.9</v>
      </c>
    </row>
    <row spans="1:9" r="75">
      <c r="A75" s="4" t="s">
        <v>290</v>
      </c>
      <c r="D75" s="5" t="n">
        <v>-4</v>
      </c>
      <c r="F75" s="8" t="n">
        <v>-4.2</v>
      </c>
    </row>
    <row spans="1:9" r="76">
      <c r="A76" s="4" t="s">
        <v>304</v>
      </c>
    </row>
    <row spans="1:9" r="77">
      <c r="A77" s="3" t="s">
        <v>286</v>
      </c>
    </row>
    <row spans="1:9" r="78">
      <c r="A78" s="4" t="s">
        <v>287</v>
      </c>
      <c r="D78" s="8" t="n">
        <v>0.8</v>
      </c>
      <c r="F78" s="8" t="n">
        <v>1.9</v>
      </c>
    </row>
    <row spans="1:9" r="79">
      <c r="A79" s="4" t="s">
        <v>288</v>
      </c>
      <c r="F79" s="8" t="n">
        <v>-1.8</v>
      </c>
    </row>
    <row spans="1:9" r="80">
      <c r="A80" s="4" t="s">
        <v>289</v>
      </c>
      <c r="D80" s="8" t="n">
        <v>-0.8</v>
      </c>
    </row>
    <row spans="1:9" r="81">
      <c r="A81" s="4" t="s">
        <v>292</v>
      </c>
      <c r="B81" s="8" t="n">
        <v>0.1</v>
      </c>
      <c r="D81" s="8" t="n">
        <v>0.1</v>
      </c>
      <c r="F81" s="8" t="n">
        <v>0.1</v>
      </c>
      <c r="G81" s="8" t="n">
        <v>0.1</v>
      </c>
    </row>
    <row spans="1:9" r="82">
      <c r="A82" s="4" t="s">
        <v>181</v>
      </c>
    </row>
    <row spans="1:9" r="83">
      <c r="A83" s="3" t="s">
        <v>286</v>
      </c>
    </row>
    <row spans="1:9" r="84">
      <c r="A84" s="4" t="s">
        <v>287</v>
      </c>
      <c r="D84" s="8" t="n">
        <v>20.2</v>
      </c>
      <c r="G84" s="8" t="n">
        <v>351.2</v>
      </c>
    </row>
    <row spans="1:9" r="85">
      <c r="A85" s="4" t="s">
        <v>289</v>
      </c>
      <c r="D85" s="8" t="n">
        <v>-30.7</v>
      </c>
      <c r="G85" s="5" t="n">
        <v>-261</v>
      </c>
    </row>
    <row spans="1:9" r="86">
      <c r="A86" s="4" t="s">
        <v>290</v>
      </c>
      <c r="D86" s="8" t="n">
        <v>-4.8</v>
      </c>
      <c r="G86" s="8" t="n">
        <v>-14.8</v>
      </c>
    </row>
    <row spans="1:9" r="87">
      <c r="A87" s="4" t="s">
        <v>291</v>
      </c>
      <c r="D87" s="8" t="n">
        <v>-5.5</v>
      </c>
      <c r="G87" s="8" t="n">
        <v>-1.9</v>
      </c>
    </row>
    <row spans="1:9" r="88">
      <c r="A88" s="4" t="s">
        <v>292</v>
      </c>
      <c r="B88" s="8" t="n">
        <v>52.7</v>
      </c>
      <c r="D88" s="8" t="n">
        <v>52.7</v>
      </c>
      <c r="F88" s="8" t="n">
        <v>73.5</v>
      </c>
      <c r="G88" s="8" t="n">
        <v>73.5</v>
      </c>
    </row>
    <row spans="1:9" r="89">
      <c r="A89" s="3" t="s">
        <v>293</v>
      </c>
    </row>
    <row spans="1:9" r="90">
      <c r="A90" s="4" t="s">
        <v>294</v>
      </c>
      <c r="B90" s="5" t="n">
        <v>400</v>
      </c>
      <c r="D90" s="5" t="n">
        <v>400</v>
      </c>
    </row>
    <row spans="1:9" r="91">
      <c r="A91" s="4" t="s">
        <v>295</v>
      </c>
      <c r="B91" s="5" t="n">
        <v>300</v>
      </c>
      <c r="D91" s="5" t="n">
        <v>300</v>
      </c>
    </row>
    <row spans="1:9" r="92">
      <c r="A92" s="4" t="s">
        <v>296</v>
      </c>
      <c r="B92" s="8" t="n">
        <v>11.2</v>
      </c>
      <c r="C92" s="8" t="n">
        <v>5.4</v>
      </c>
      <c r="D92" s="8" t="n">
        <v>20.2</v>
      </c>
      <c r="E92" s="8" t="n">
        <v>33.4</v>
      </c>
    </row>
    <row spans="1:9" r="93">
      <c r="A93" s="4" t="s">
        <v>305</v>
      </c>
      <c r="B93" s="8" t="n">
        <v>9.4</v>
      </c>
      <c r="C93" s="7" t="n">
        <v>3.3</v>
      </c>
      <c r="D93" s="8" t="n">
        <v>15.7</v>
      </c>
      <c r="E93" s="12" t="n">
        <v>27</v>
      </c>
    </row>
    <row spans="1:9" r="94">
      <c r="A94" s="4" t="s">
        <v>298</v>
      </c>
      <c r="D94" s="5" t="n">
        <v>50</v>
      </c>
    </row>
    <row spans="1:9" r="95">
      <c r="A95" s="4" t="s">
        <v>299</v>
      </c>
      <c r="D95" s="12" t="n">
        <v>40</v>
      </c>
    </row>
    <row spans="1:9" r="96">
      <c r="A96" s="4" t="s">
        <v>300</v>
      </c>
      <c r="D96" s="4" t="s">
        <v>306</v>
      </c>
    </row>
    <row spans="1:9" r="97">
      <c r="A97" s="4" t="s">
        <v>307</v>
      </c>
    </row>
    <row spans="1:9" r="98">
      <c r="A98" s="3" t="s">
        <v>286</v>
      </c>
    </row>
    <row spans="1:9" r="99">
      <c r="A99" s="4" t="s">
        <v>287</v>
      </c>
      <c r="D99" s="7" t="n">
        <v>18.9</v>
      </c>
      <c r="G99" s="8" t="n">
        <v>308.8</v>
      </c>
    </row>
    <row spans="1:9" r="100">
      <c r="A100" s="4" t="s">
        <v>289</v>
      </c>
      <c r="D100" s="8" t="n">
        <v>-28.3</v>
      </c>
      <c r="G100" s="8" t="n">
        <v>-242.4</v>
      </c>
    </row>
    <row spans="1:9" r="101">
      <c r="A101" s="4" t="s">
        <v>291</v>
      </c>
      <c r="D101" s="8" t="n">
        <v>-5.5</v>
      </c>
      <c r="G101" s="8" t="n">
        <v>-1.9</v>
      </c>
    </row>
    <row spans="1:9" r="102">
      <c r="A102" s="4" t="s">
        <v>292</v>
      </c>
      <c r="B102" s="8" t="n">
        <v>49.6</v>
      </c>
      <c r="D102" s="8" t="n">
        <v>49.6</v>
      </c>
      <c r="F102" s="8" t="n">
        <v>64.5</v>
      </c>
      <c r="G102" s="8" t="n">
        <v>64.5</v>
      </c>
    </row>
    <row spans="1:9" r="103">
      <c r="A103" s="4" t="s">
        <v>308</v>
      </c>
    </row>
    <row spans="1:9" r="104">
      <c r="A104" s="3" t="s">
        <v>286</v>
      </c>
    </row>
    <row spans="1:9" r="105">
      <c r="A105" s="4" t="s">
        <v>287</v>
      </c>
      <c r="D105" s="8" t="n">
        <v>0.2</v>
      </c>
      <c r="G105" s="8" t="n">
        <v>-1.2</v>
      </c>
    </row>
    <row spans="1:9" r="106">
      <c r="A106" s="4" t="s">
        <v>289</v>
      </c>
      <c r="D106" s="8" t="n">
        <v>4.6</v>
      </c>
      <c r="G106" s="8" t="n">
        <v>11.7</v>
      </c>
    </row>
    <row spans="1:9" r="107">
      <c r="A107" s="4" t="s">
        <v>290</v>
      </c>
      <c r="D107" s="8" t="n">
        <v>-4.8</v>
      </c>
      <c r="G107" s="8" t="n">
        <v>-10.5</v>
      </c>
    </row>
    <row spans="1:9" r="108">
      <c r="A108" s="4" t="s">
        <v>309</v>
      </c>
    </row>
    <row spans="1:9" r="109">
      <c r="A109" s="3" t="s">
        <v>286</v>
      </c>
    </row>
    <row spans="1:9" r="110">
      <c r="A110" s="4" t="s">
        <v>287</v>
      </c>
      <c r="D110" s="8" t="n">
        <v>1.1</v>
      </c>
      <c r="G110" s="8" t="n">
        <v>43.6</v>
      </c>
    </row>
    <row spans="1:9" r="111">
      <c r="A111" s="4" t="s">
        <v>289</v>
      </c>
      <c r="D111" s="5" t="n">
        <v>-7</v>
      </c>
      <c r="G111" s="8" t="n">
        <v>-30.3</v>
      </c>
    </row>
    <row spans="1:9" r="112">
      <c r="A112" s="4" t="s">
        <v>290</v>
      </c>
      <c r="G112" s="8" t="n">
        <v>-4.3</v>
      </c>
    </row>
    <row spans="1:9" r="113">
      <c r="A113" s="4" t="s">
        <v>292</v>
      </c>
      <c r="B113" s="7" t="n">
        <v>3.1</v>
      </c>
      <c r="D113" s="7" t="n">
        <v>3.1</v>
      </c>
      <c r="F113" s="12" t="n">
        <v>9</v>
      </c>
      <c r="G113" s="12" t="n">
        <v>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r="A1" s="1" t="s">
        <v>310</v>
      </c>
      <c r="B1" s="2" t="s">
        <v>311</v>
      </c>
      <c r="D1" s="2" t="s">
        <v>23</v>
      </c>
      <c r="F1" s="2" t="s">
        <v>1</v>
      </c>
      <c r="H1" s="2" t="s">
        <v>312</v>
      </c>
    </row>
    <row spans="1:10" r="2">
      <c r="B2" s="2" t="s">
        <v>313</v>
      </c>
      <c r="C2" s="2" t="s">
        <v>314</v>
      </c>
      <c r="D2" s="2" t="s">
        <v>24</v>
      </c>
      <c r="E2" s="2" t="s">
        <v>25</v>
      </c>
      <c r="F2" s="2" t="s">
        <v>24</v>
      </c>
      <c r="G2" s="2" t="s">
        <v>25</v>
      </c>
      <c r="H2" s="2" t="s">
        <v>63</v>
      </c>
      <c r="I2" s="2" t="s">
        <v>315</v>
      </c>
      <c r="J2" s="2" t="s">
        <v>316</v>
      </c>
    </row>
    <row spans="1:10" r="3">
      <c r="A3" s="3" t="s">
        <v>317</v>
      </c>
    </row>
    <row spans="1:10" r="4">
      <c r="A4" s="4" t="s">
        <v>318</v>
      </c>
      <c r="D4" s="7" t="n">
        <v>49.4</v>
      </c>
      <c r="E4" s="7" t="n">
        <v>-10.8</v>
      </c>
      <c r="F4" s="7" t="n">
        <v>52.9</v>
      </c>
      <c r="G4" s="7" t="n">
        <v>12.9</v>
      </c>
    </row>
    <row spans="1:10" r="5">
      <c r="A5" s="3" t="s">
        <v>319</v>
      </c>
    </row>
    <row spans="1:10" r="6">
      <c r="A6" s="4" t="s">
        <v>320</v>
      </c>
      <c r="D6" s="8" t="n">
        <v>25.6</v>
      </c>
      <c r="E6" s="8" t="n">
        <v>27.7</v>
      </c>
      <c r="F6" s="8" t="n">
        <v>28.2</v>
      </c>
      <c r="G6" s="8" t="n">
        <v>30.6</v>
      </c>
    </row>
    <row spans="1:10" r="7">
      <c r="A7" s="4" t="s">
        <v>321</v>
      </c>
      <c r="D7" s="8" t="n">
        <v>13.5</v>
      </c>
      <c r="F7" s="8" t="n">
        <v>13.5</v>
      </c>
    </row>
    <row spans="1:10" r="8">
      <c r="A8" s="4" t="s">
        <v>322</v>
      </c>
      <c r="D8" s="8" t="n">
        <v>3.5</v>
      </c>
      <c r="E8" s="8" t="n">
        <v>2.6</v>
      </c>
      <c r="F8" s="8" t="n">
        <v>3.6</v>
      </c>
      <c r="G8" s="8" t="n">
        <v>3.4</v>
      </c>
    </row>
    <row spans="1:10" r="9">
      <c r="A9" s="4" t="s">
        <v>323</v>
      </c>
      <c r="E9" s="8" t="n">
        <v>1.2</v>
      </c>
      <c r="F9" s="8" t="n">
        <v>2.7</v>
      </c>
      <c r="G9" s="8" t="n">
        <v>4.1</v>
      </c>
    </row>
    <row spans="1:10" r="10">
      <c r="A10" s="4" t="s">
        <v>324</v>
      </c>
      <c r="G10" s="8" t="n">
        <v>0.1</v>
      </c>
    </row>
    <row spans="1:10" r="11">
      <c r="A11" s="4" t="s">
        <v>325</v>
      </c>
      <c r="D11" s="8" t="n">
        <v>42.6</v>
      </c>
      <c r="E11" s="8" t="n">
        <v>31.5</v>
      </c>
      <c r="F11" s="5" t="n">
        <v>48</v>
      </c>
      <c r="G11" s="8" t="n">
        <v>38.2</v>
      </c>
    </row>
    <row spans="1:10" r="12">
      <c r="A12" s="4" t="s">
        <v>72</v>
      </c>
      <c r="D12" s="8" t="n">
        <v>83.5</v>
      </c>
      <c r="E12" s="8" t="n">
        <v>16.8</v>
      </c>
      <c r="F12" s="8" t="n">
        <v>90.2</v>
      </c>
      <c r="G12" s="8" t="n">
        <v>28.1</v>
      </c>
    </row>
    <row spans="1:10" r="13">
      <c r="A13" s="4" t="s">
        <v>326</v>
      </c>
      <c r="D13" s="8" t="n">
        <v>175.5</v>
      </c>
      <c r="E13" s="8" t="n">
        <v>37.5</v>
      </c>
      <c r="F13" s="8" t="n">
        <v>191.1</v>
      </c>
      <c r="G13" s="8" t="n">
        <v>79.2</v>
      </c>
    </row>
    <row spans="1:10" r="14">
      <c r="A14" s="4" t="s">
        <v>136</v>
      </c>
      <c r="D14" s="8" t="n">
        <v>-60.7</v>
      </c>
      <c r="E14" s="8" t="n">
        <v>14.9</v>
      </c>
      <c r="F14" s="8" t="n">
        <v>-60.8</v>
      </c>
      <c r="G14" s="8" t="n">
        <v>15.1</v>
      </c>
    </row>
    <row spans="1:10" r="15">
      <c r="A15" s="4" t="s">
        <v>327</v>
      </c>
      <c r="D15" s="7" t="n">
        <v>114.8</v>
      </c>
      <c r="E15" s="8" t="n">
        <v>52.4</v>
      </c>
      <c r="F15" s="7" t="n">
        <v>130.3</v>
      </c>
      <c r="G15" s="7" t="n">
        <v>94.3</v>
      </c>
    </row>
    <row spans="1:10" r="16">
      <c r="A16" s="4" t="s">
        <v>328</v>
      </c>
      <c r="F16" s="4" t="s">
        <v>329</v>
      </c>
      <c r="G16" s="4" t="s">
        <v>330</v>
      </c>
    </row>
    <row spans="1:10" r="17">
      <c r="A17" s="4" t="s">
        <v>331</v>
      </c>
    </row>
    <row spans="1:10" r="18">
      <c r="A18" s="3" t="s">
        <v>147</v>
      </c>
    </row>
    <row spans="1:10" r="19">
      <c r="A19" s="4" t="s">
        <v>332</v>
      </c>
      <c r="I19" s="12" t="n">
        <v>1</v>
      </c>
    </row>
    <row spans="1:10" r="20">
      <c r="A20" s="4" t="s">
        <v>333</v>
      </c>
    </row>
    <row spans="1:10" r="21">
      <c r="A21" s="3" t="s">
        <v>147</v>
      </c>
    </row>
    <row spans="1:10" r="22">
      <c r="A22" s="4" t="s">
        <v>332</v>
      </c>
      <c r="I22" s="5" t="n">
        <v>1</v>
      </c>
    </row>
    <row spans="1:10" r="23">
      <c r="A23" s="4" t="s">
        <v>334</v>
      </c>
    </row>
    <row spans="1:10" r="24">
      <c r="A24" s="3" t="s">
        <v>147</v>
      </c>
    </row>
    <row spans="1:10" r="25">
      <c r="A25" s="4" t="s">
        <v>332</v>
      </c>
      <c r="J25" s="12" t="n">
        <v>23</v>
      </c>
    </row>
    <row spans="1:10" r="26">
      <c r="A26" s="4" t="s">
        <v>335</v>
      </c>
    </row>
    <row spans="1:10" r="27">
      <c r="A27" s="3" t="s">
        <v>147</v>
      </c>
    </row>
    <row spans="1:10" r="28">
      <c r="A28" s="4" t="s">
        <v>332</v>
      </c>
      <c r="I28" s="5" t="n">
        <v>4</v>
      </c>
    </row>
    <row spans="1:10" r="29">
      <c r="A29" s="4" t="s">
        <v>336</v>
      </c>
    </row>
    <row spans="1:10" r="30">
      <c r="A30" s="3" t="s">
        <v>147</v>
      </c>
    </row>
    <row spans="1:10" r="31">
      <c r="A31" s="4" t="s">
        <v>332</v>
      </c>
      <c r="I31" s="12" t="n">
        <v>21</v>
      </c>
    </row>
    <row spans="1:10" r="32">
      <c r="A32" s="4" t="s">
        <v>337</v>
      </c>
    </row>
    <row spans="1:10" r="33">
      <c r="A33" s="3" t="s">
        <v>147</v>
      </c>
    </row>
    <row spans="1:10" r="34">
      <c r="A34" s="4" t="s">
        <v>332</v>
      </c>
      <c r="H34" s="12" t="n">
        <v>4</v>
      </c>
    </row>
    <row spans="1:10" r="35">
      <c r="A35" s="4" t="s">
        <v>338</v>
      </c>
    </row>
    <row spans="1:10" r="36">
      <c r="A36" s="3" t="s">
        <v>147</v>
      </c>
    </row>
    <row spans="1:10" r="37">
      <c r="A37" s="4" t="s">
        <v>332</v>
      </c>
      <c r="H37" s="5" t="n">
        <v>90</v>
      </c>
    </row>
    <row spans="1:10" r="38">
      <c r="A38" s="4" t="s">
        <v>339</v>
      </c>
      <c r="C38" s="12" t="n">
        <v>190</v>
      </c>
    </row>
    <row spans="1:10" r="39">
      <c r="A39" s="4" t="s">
        <v>340</v>
      </c>
    </row>
    <row spans="1:10" r="40">
      <c r="A40" s="3" t="s">
        <v>147</v>
      </c>
    </row>
    <row spans="1:10" r="41">
      <c r="A41" s="4" t="s">
        <v>332</v>
      </c>
      <c r="H41" s="12" t="n">
        <v>176</v>
      </c>
    </row>
    <row spans="1:10" r="42">
      <c r="A42" s="4" t="s">
        <v>339</v>
      </c>
      <c r="B42" s="12" t="n">
        <v>40</v>
      </c>
    </row>
    <row spans="1:10" r="43">
      <c r="A43" s="4" t="s">
        <v>341</v>
      </c>
    </row>
    <row spans="1:10" r="44">
      <c r="A44" s="3" t="s">
        <v>147</v>
      </c>
    </row>
    <row spans="1:10" r="45">
      <c r="A45" s="4" t="s">
        <v>275</v>
      </c>
      <c r="E45" s="12" t="n">
        <v>5</v>
      </c>
    </row>
  </sheetData>
  <mergeCells count="5">
    <mergeCell ref="A1:A2"/>
    <mergeCell ref="B1:C1"/>
    <mergeCell ref="D1:E1"/>
    <mergeCell ref="F1:G1"/>
    <mergeCell ref="H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v>
      </c>
      <c r="B1" s="2" t="s">
        <v>23</v>
      </c>
      <c r="D1" s="2" t="s">
        <v>1</v>
      </c>
    </row>
    <row spans="1:5" r="2">
      <c r="B2" s="2" t="s">
        <v>24</v>
      </c>
      <c r="C2" s="2" t="s">
        <v>25</v>
      </c>
      <c r="D2" s="2" t="s">
        <v>24</v>
      </c>
      <c r="E2" s="2" t="s">
        <v>25</v>
      </c>
    </row>
    <row spans="1:5" r="3">
      <c r="A3" s="3" t="s">
        <v>50</v>
      </c>
    </row>
    <row spans="1:5" r="4">
      <c r="A4" s="4" t="s">
        <v>35</v>
      </c>
      <c r="B4" s="7" t="n">
        <v>250.1</v>
      </c>
      <c r="C4" s="7" t="n">
        <v>369.4</v>
      </c>
      <c r="D4" s="7" t="n">
        <v>794.3</v>
      </c>
      <c r="E4" s="7" t="n">
        <v>878.9</v>
      </c>
    </row>
    <row spans="1:5" r="5">
      <c r="A5" s="3" t="s">
        <v>51</v>
      </c>
    </row>
    <row spans="1:5" r="6">
      <c r="A6" s="4" t="s">
        <v>52</v>
      </c>
      <c r="B6" s="8" t="n">
        <v>-211.5</v>
      </c>
      <c r="C6" s="8" t="n">
        <v>-41.5</v>
      </c>
      <c r="D6" s="8" t="n">
        <v>-556.3</v>
      </c>
      <c r="E6" s="8" t="n">
        <v>-86.3</v>
      </c>
    </row>
    <row spans="1:5" r="7">
      <c r="A7" s="4" t="s">
        <v>53</v>
      </c>
      <c r="B7" s="5" t="n">
        <v>-12</v>
      </c>
      <c r="C7" s="8" t="n">
        <v>7.4</v>
      </c>
      <c r="D7" s="8" t="n">
        <v>66.8</v>
      </c>
      <c r="E7" s="8" t="n">
        <v>5.6</v>
      </c>
    </row>
    <row spans="1:5" r="8">
      <c r="A8" s="4" t="s">
        <v>54</v>
      </c>
      <c r="B8" s="8" t="n">
        <v>-223.5</v>
      </c>
      <c r="C8" s="8" t="n">
        <v>-34.1</v>
      </c>
      <c r="D8" s="8" t="n">
        <v>-489.5</v>
      </c>
      <c r="E8" s="8" t="n">
        <v>-80.7</v>
      </c>
    </row>
    <row spans="1:5" r="9">
      <c r="A9" s="4" t="s">
        <v>55</v>
      </c>
      <c r="B9" s="8" t="n">
        <v>7.2</v>
      </c>
      <c r="C9" s="5" t="n">
        <v>5</v>
      </c>
      <c r="D9" s="8" t="n">
        <v>12.1</v>
      </c>
      <c r="E9" s="8" t="n">
        <v>0.9</v>
      </c>
    </row>
    <row spans="1:5" r="10">
      <c r="A10" s="3" t="s">
        <v>56</v>
      </c>
    </row>
    <row spans="1:5" r="11">
      <c r="A11" s="4" t="s">
        <v>57</v>
      </c>
      <c r="B11" s="8" t="n">
        <v>7.5</v>
      </c>
      <c r="C11" s="8" t="n">
        <v>2.6</v>
      </c>
      <c r="D11" s="8" t="n">
        <v>23.6</v>
      </c>
      <c r="E11" s="8" t="n">
        <v>7.7</v>
      </c>
    </row>
    <row spans="1:5" r="12">
      <c r="A12" s="4" t="s">
        <v>58</v>
      </c>
      <c r="B12" s="8" t="n">
        <v>-208.8</v>
      </c>
      <c r="C12" s="8" t="n">
        <v>-26.5</v>
      </c>
      <c r="D12" s="8" t="n">
        <v>-453.8</v>
      </c>
      <c r="E12" s="8" t="n">
        <v>-72.09999999999999</v>
      </c>
    </row>
    <row spans="1:5" r="13">
      <c r="A13" s="4" t="s">
        <v>59</v>
      </c>
      <c r="B13" s="8" t="n">
        <v>41.3</v>
      </c>
      <c r="C13" s="8" t="n">
        <v>342.9</v>
      </c>
      <c r="D13" s="8" t="n">
        <v>340.5</v>
      </c>
      <c r="E13" s="8" t="n">
        <v>806.8</v>
      </c>
    </row>
    <row spans="1:5" r="14">
      <c r="A14" s="4" t="s">
        <v>60</v>
      </c>
      <c r="B14" s="5" t="n">
        <v>-7</v>
      </c>
      <c r="C14" s="8" t="n">
        <v>3.2</v>
      </c>
      <c r="E14" s="8" t="n">
        <v>10.3</v>
      </c>
    </row>
    <row spans="1:5" r="15">
      <c r="A15" s="4" t="s">
        <v>61</v>
      </c>
      <c r="B15" s="7" t="n">
        <v>48.3</v>
      </c>
      <c r="C15" s="7" t="n">
        <v>339.7</v>
      </c>
      <c r="D15" s="7" t="n">
        <v>340.5</v>
      </c>
      <c r="E15" s="7" t="n">
        <v>7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42</v>
      </c>
      <c r="B1" s="2" t="s">
        <v>343</v>
      </c>
      <c r="C1" s="2" t="s">
        <v>257</v>
      </c>
      <c r="D1" s="2" t="s">
        <v>24</v>
      </c>
      <c r="E1" s="2" t="s">
        <v>344</v>
      </c>
    </row>
    <row spans="1:5" r="2">
      <c r="A2" s="3" t="s">
        <v>345</v>
      </c>
    </row>
    <row spans="1:5" r="3">
      <c r="A3" s="4" t="s">
        <v>346</v>
      </c>
      <c r="B3" s="4" t="s">
        <v>306</v>
      </c>
    </row>
    <row spans="1:5" r="4">
      <c r="A4" s="4" t="s">
        <v>347</v>
      </c>
      <c r="C4" s="7" t="n">
        <v>86.40000000000001</v>
      </c>
    </row>
    <row spans="1:5" r="5">
      <c r="A5" s="4" t="s">
        <v>348</v>
      </c>
      <c r="B5" s="12" t="n">
        <v>100</v>
      </c>
    </row>
    <row spans="1:5" r="6">
      <c r="A6" s="4" t="s">
        <v>349</v>
      </c>
      <c r="B6" s="4" t="s">
        <v>350</v>
      </c>
    </row>
    <row spans="1:5" r="7">
      <c r="A7" s="4" t="s">
        <v>351</v>
      </c>
      <c r="D7" s="12" t="n">
        <v>35</v>
      </c>
    </row>
    <row spans="1:5" r="8">
      <c r="A8" s="4" t="s">
        <v>352</v>
      </c>
    </row>
    <row spans="1:5" r="9">
      <c r="A9" s="3" t="s">
        <v>345</v>
      </c>
    </row>
    <row spans="1:5" r="10">
      <c r="A10" s="4" t="s">
        <v>353</v>
      </c>
      <c r="B10" s="12" t="n">
        <v>-100</v>
      </c>
    </row>
    <row spans="1:5" r="11">
      <c r="A11" s="4" t="s">
        <v>29</v>
      </c>
    </row>
    <row spans="1:5" r="12">
      <c r="A12" s="3" t="s">
        <v>345</v>
      </c>
    </row>
    <row spans="1:5" r="13">
      <c r="A13" s="4" t="s">
        <v>354</v>
      </c>
      <c r="D13" s="5" t="n">
        <v>4</v>
      </c>
    </row>
    <row spans="1:5" r="14">
      <c r="A14" s="4" t="s">
        <v>355</v>
      </c>
    </row>
    <row spans="1:5" r="15">
      <c r="A15" s="3" t="s">
        <v>147</v>
      </c>
    </row>
    <row spans="1:5" r="16">
      <c r="A16" s="4" t="s">
        <v>356</v>
      </c>
      <c r="E16" s="7" t="n">
        <v>16.9</v>
      </c>
    </row>
    <row spans="1:5" r="17">
      <c r="A17" s="4" t="s">
        <v>357</v>
      </c>
    </row>
    <row spans="1:5" r="18">
      <c r="A18" s="3" t="s">
        <v>345</v>
      </c>
    </row>
    <row spans="1:5" r="19">
      <c r="A19" s="4" t="s">
        <v>354</v>
      </c>
      <c r="D19" s="12" t="n">
        <v>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358</v>
      </c>
      <c r="B1" s="2" t="s">
        <v>311</v>
      </c>
    </row>
    <row spans="1:2" r="2">
      <c r="B2" s="2" t="s">
        <v>359</v>
      </c>
    </row>
    <row spans="1:2" r="3">
      <c r="A3" s="3" t="s">
        <v>360</v>
      </c>
    </row>
    <row spans="1:2" r="4">
      <c r="A4" s="4" t="s">
        <v>361</v>
      </c>
      <c r="B4" s="7" t="n">
        <v>13.7</v>
      </c>
    </row>
    <row spans="1:2" r="5">
      <c r="A5" s="4" t="s">
        <v>362</v>
      </c>
      <c r="B5" s="7" t="n">
        <v>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363</v>
      </c>
      <c r="B1" s="2" t="s">
        <v>24</v>
      </c>
      <c r="C1" s="2" t="s">
        <v>63</v>
      </c>
    </row>
    <row spans="1:3" r="2">
      <c r="A2" s="3" t="s">
        <v>66</v>
      </c>
    </row>
    <row spans="1:3" r="3">
      <c r="A3" s="4" t="s">
        <v>118</v>
      </c>
      <c r="B3" s="12" t="n">
        <v>2531</v>
      </c>
      <c r="C3" s="7" t="n">
        <v>2704.2</v>
      </c>
    </row>
    <row spans="1:3" r="4">
      <c r="A4" s="4" t="s">
        <v>364</v>
      </c>
      <c r="B4" s="5" t="n">
        <v>-81</v>
      </c>
      <c r="C4" s="8" t="n">
        <v>-77.5</v>
      </c>
    </row>
    <row spans="1:3" r="5">
      <c r="A5" s="4" t="s">
        <v>365</v>
      </c>
      <c r="B5" s="5" t="n">
        <v>2450</v>
      </c>
      <c r="C5" s="8" t="n">
        <v>2626.7</v>
      </c>
    </row>
    <row spans="1:3" r="6">
      <c r="A6" s="3" t="s">
        <v>67</v>
      </c>
    </row>
    <row spans="1:3" r="7">
      <c r="A7" s="4" t="s">
        <v>366</v>
      </c>
      <c r="B7" s="8" t="n">
        <v>984.9</v>
      </c>
      <c r="C7" s="8" t="n">
        <v>1044.1</v>
      </c>
    </row>
    <row spans="1:3" r="8">
      <c r="A8" s="4" t="s">
        <v>367</v>
      </c>
      <c r="B8" s="8" t="n">
        <v>444.8</v>
      </c>
      <c r="C8" s="8" t="n">
        <v>447.3</v>
      </c>
    </row>
    <row spans="1:3" r="9">
      <c r="A9" s="4" t="s">
        <v>368</v>
      </c>
      <c r="B9" s="8" t="n">
        <v>1429.7</v>
      </c>
      <c r="C9" s="8" t="n">
        <v>1491.4</v>
      </c>
    </row>
    <row spans="1:3" r="10">
      <c r="A10" s="4" t="s">
        <v>369</v>
      </c>
      <c r="B10" s="8" t="n">
        <v>9.5</v>
      </c>
      <c r="C10" s="8" t="n">
        <v>-24.5</v>
      </c>
    </row>
    <row spans="1:3" r="11">
      <c r="A11" s="4" t="s">
        <v>365</v>
      </c>
      <c r="B11" s="8" t="n">
        <v>1439.2</v>
      </c>
      <c r="C11" s="8" t="n">
        <v>1466.9</v>
      </c>
    </row>
    <row spans="1:3" r="12">
      <c r="A12" s="3" t="s">
        <v>69</v>
      </c>
    </row>
    <row spans="1:3" r="13">
      <c r="A13" s="4" t="s">
        <v>370</v>
      </c>
      <c r="B13" s="8" t="n">
        <v>109.1</v>
      </c>
      <c r="C13" s="8" t="n">
        <v>104.7</v>
      </c>
    </row>
    <row spans="1:3" r="14">
      <c r="A14" s="4" t="s">
        <v>371</v>
      </c>
      <c r="B14" s="8" t="n">
        <v>120.5</v>
      </c>
      <c r="C14" s="5" t="n">
        <v>133</v>
      </c>
    </row>
    <row spans="1:3" r="15">
      <c r="A15" s="4" t="s">
        <v>372</v>
      </c>
      <c r="B15" s="8" t="n">
        <v>59.2</v>
      </c>
      <c r="C15" s="8" t="n">
        <v>57.4</v>
      </c>
    </row>
    <row spans="1:3" r="16">
      <c r="A16" s="4" t="s">
        <v>373</v>
      </c>
      <c r="B16" s="8" t="n">
        <v>44.6</v>
      </c>
      <c r="C16" s="8" t="n">
        <v>71.5</v>
      </c>
    </row>
    <row spans="1:3" r="17">
      <c r="A17" s="4" t="s">
        <v>365</v>
      </c>
      <c r="B17" s="8" t="n">
        <v>333.4</v>
      </c>
      <c r="C17" s="8" t="n">
        <v>366.6</v>
      </c>
    </row>
    <row spans="1:3" r="18">
      <c r="A18" s="3" t="s">
        <v>71</v>
      </c>
    </row>
    <row spans="1:3" r="19">
      <c r="A19" s="4" t="s">
        <v>374</v>
      </c>
      <c r="B19" s="8" t="n">
        <v>223.6</v>
      </c>
      <c r="C19" s="8" t="n">
        <v>199.9</v>
      </c>
    </row>
    <row spans="1:3" r="20">
      <c r="A20" s="4" t="s">
        <v>375</v>
      </c>
      <c r="B20" s="8" t="n">
        <v>925.7</v>
      </c>
      <c r="C20" s="8" t="n">
        <v>759.9</v>
      </c>
    </row>
    <row spans="1:3" r="21">
      <c r="A21" s="4" t="s">
        <v>376</v>
      </c>
      <c r="B21" s="8" t="n">
        <v>83.8</v>
      </c>
      <c r="C21" s="8" t="n">
        <v>84.59999999999999</v>
      </c>
    </row>
    <row spans="1:3" r="22">
      <c r="A22" s="4" t="s">
        <v>377</v>
      </c>
      <c r="B22" s="8" t="n">
        <v>1898.2</v>
      </c>
      <c r="C22" s="8" t="n">
        <v>1858.1</v>
      </c>
    </row>
    <row spans="1:3" r="23">
      <c r="A23" s="4" t="s">
        <v>378</v>
      </c>
      <c r="B23" s="8" t="n">
        <v>1995.9</v>
      </c>
      <c r="C23" s="8" t="n">
        <v>1917.5</v>
      </c>
    </row>
    <row spans="1:3" r="24">
      <c r="A24" s="4" t="s">
        <v>379</v>
      </c>
      <c r="B24" s="8" t="n">
        <v>479.9</v>
      </c>
      <c r="C24" s="8" t="n">
        <v>443.9</v>
      </c>
    </row>
    <row spans="1:3" r="25">
      <c r="A25" s="4" t="s">
        <v>380</v>
      </c>
      <c r="B25" s="8" t="n">
        <v>362.7</v>
      </c>
      <c r="C25" s="8" t="n">
        <v>277.5</v>
      </c>
    </row>
    <row spans="1:3" r="26">
      <c r="A26" s="4" t="s">
        <v>381</v>
      </c>
      <c r="B26" s="8" t="n">
        <v>5969.8</v>
      </c>
      <c r="C26" s="8" t="n">
        <v>5541.4</v>
      </c>
    </row>
    <row spans="1:3" r="27">
      <c r="A27" s="4" t="s">
        <v>382</v>
      </c>
      <c r="B27" s="8" t="n">
        <v>-2757.6</v>
      </c>
      <c r="C27" s="8" t="n">
        <v>-2490.8</v>
      </c>
    </row>
    <row spans="1:3" r="28">
      <c r="A28" s="4" t="s">
        <v>365</v>
      </c>
      <c r="B28" s="8" t="n">
        <v>3212.2</v>
      </c>
      <c r="C28" s="8" t="n">
        <v>3050.6</v>
      </c>
    </row>
    <row spans="1:3" r="29">
      <c r="A29" s="3" t="s">
        <v>383</v>
      </c>
    </row>
    <row spans="1:3" r="30">
      <c r="A30" s="4" t="s">
        <v>384</v>
      </c>
      <c r="B30" s="5" t="n">
        <v>4196</v>
      </c>
      <c r="C30" s="8" t="n">
        <v>4345.3</v>
      </c>
    </row>
    <row spans="1:3" r="31">
      <c r="A31" s="4" t="s">
        <v>365</v>
      </c>
      <c r="B31" s="8" t="n">
        <v>4172.4</v>
      </c>
      <c r="C31" s="8" t="n">
        <v>4456.8</v>
      </c>
    </row>
    <row spans="1:3" r="32">
      <c r="A32" s="3" t="s">
        <v>74</v>
      </c>
    </row>
    <row spans="1:3" r="33">
      <c r="A33" s="4" t="s">
        <v>68</v>
      </c>
      <c r="B33" s="8" t="n">
        <v>73.3</v>
      </c>
      <c r="C33" s="8" t="n">
        <v>71.5</v>
      </c>
    </row>
    <row spans="1:3" r="34">
      <c r="A34" s="4" t="s">
        <v>385</v>
      </c>
      <c r="B34" s="8" t="n">
        <v>24.8</v>
      </c>
      <c r="C34" s="8" t="n">
        <v>15.9</v>
      </c>
    </row>
    <row spans="1:3" r="35">
      <c r="A35" s="4" t="s">
        <v>373</v>
      </c>
      <c r="B35" s="5" t="n">
        <v>259</v>
      </c>
      <c r="C35" s="8" t="n">
        <v>262.6</v>
      </c>
    </row>
    <row spans="1:3" r="36">
      <c r="A36" s="4" t="s">
        <v>365</v>
      </c>
      <c r="B36" s="8" t="n">
        <v>357.1</v>
      </c>
      <c r="C36" s="5" t="n">
        <v>350</v>
      </c>
    </row>
    <row spans="1:3" r="37">
      <c r="A37" s="3" t="s">
        <v>81</v>
      </c>
    </row>
    <row spans="1:3" r="38">
      <c r="A38" s="4" t="s">
        <v>386</v>
      </c>
      <c r="B38" s="8" t="n">
        <v>263.8</v>
      </c>
      <c r="C38" s="8" t="n">
        <v>255.4</v>
      </c>
    </row>
    <row spans="1:3" r="39">
      <c r="A39" s="4" t="s">
        <v>387</v>
      </c>
      <c r="B39" s="8" t="n">
        <v>97.5</v>
      </c>
      <c r="C39" s="8" t="n">
        <v>99.09999999999999</v>
      </c>
    </row>
    <row spans="1:3" r="40">
      <c r="A40" s="4" t="s">
        <v>388</v>
      </c>
      <c r="B40" s="8" t="n">
        <v>65.8</v>
      </c>
      <c r="C40" s="8" t="n">
        <v>18.9</v>
      </c>
    </row>
    <row spans="1:3" r="41">
      <c r="A41" s="4" t="s">
        <v>389</v>
      </c>
      <c r="B41" s="8" t="n">
        <v>107.5</v>
      </c>
      <c r="C41" s="8" t="n">
        <v>122.6</v>
      </c>
    </row>
    <row spans="1:3" r="42">
      <c r="A42" s="4" t="s">
        <v>390</v>
      </c>
      <c r="B42" s="8" t="n">
        <v>28.9</v>
      </c>
      <c r="C42" s="5" t="n">
        <v>34</v>
      </c>
    </row>
    <row spans="1:3" r="43">
      <c r="A43" s="4" t="s">
        <v>391</v>
      </c>
      <c r="B43" s="8" t="n">
        <v>49.4</v>
      </c>
      <c r="C43" s="8" t="n">
        <v>66.3</v>
      </c>
    </row>
    <row spans="1:3" r="44">
      <c r="A44" s="4" t="s">
        <v>373</v>
      </c>
      <c r="B44" s="8" t="n">
        <v>331.4</v>
      </c>
      <c r="C44" s="8" t="n">
        <v>255.4</v>
      </c>
    </row>
    <row spans="1:3" r="45">
      <c r="A45" s="4" t="s">
        <v>365</v>
      </c>
      <c r="B45" s="8" t="n">
        <v>944.3</v>
      </c>
      <c r="C45" s="8" t="n">
        <v>851.7</v>
      </c>
    </row>
    <row spans="1:3" r="46">
      <c r="A46" s="3" t="s">
        <v>85</v>
      </c>
    </row>
    <row spans="1:3" r="47">
      <c r="A47" s="4" t="s">
        <v>68</v>
      </c>
      <c r="B47" s="8" t="n">
        <v>1355.8</v>
      </c>
      <c r="C47" s="8" t="n">
        <v>1415.8</v>
      </c>
    </row>
    <row spans="1:3" r="48">
      <c r="A48" s="4" t="s">
        <v>392</v>
      </c>
      <c r="B48" s="8" t="n">
        <v>83.90000000000001</v>
      </c>
      <c r="C48" s="8" t="n">
        <v>86.40000000000001</v>
      </c>
    </row>
    <row spans="1:3" r="49">
      <c r="A49" s="4" t="s">
        <v>391</v>
      </c>
      <c r="B49" s="8" t="n">
        <v>10.5</v>
      </c>
      <c r="C49" s="8" t="n">
        <v>9.300000000000001</v>
      </c>
    </row>
    <row spans="1:3" r="50">
      <c r="A50" s="4" t="s">
        <v>373</v>
      </c>
      <c r="B50" s="8" t="n">
        <v>133.4</v>
      </c>
      <c r="C50" s="5" t="n">
        <v>134</v>
      </c>
    </row>
    <row spans="1:3" r="51">
      <c r="A51" s="4" t="s">
        <v>365</v>
      </c>
      <c r="B51" s="8" t="n">
        <v>1583.6</v>
      </c>
      <c r="C51" s="8" t="n">
        <v>1645.5</v>
      </c>
    </row>
    <row spans="1:3" r="52">
      <c r="A52" s="3" t="s">
        <v>92</v>
      </c>
    </row>
    <row spans="1:3" r="53">
      <c r="A53" s="4" t="s">
        <v>393</v>
      </c>
      <c r="B53" s="8" t="n">
        <v>9.4</v>
      </c>
      <c r="C53" s="8" t="n">
        <v>-2.7</v>
      </c>
    </row>
    <row spans="1:3" r="54">
      <c r="A54" s="4" t="s">
        <v>394</v>
      </c>
      <c r="B54" s="8" t="n">
        <v>-507.2</v>
      </c>
      <c r="C54" s="8" t="n">
        <v>-552.5</v>
      </c>
    </row>
    <row spans="1:3" r="55">
      <c r="A55" s="4" t="s">
        <v>395</v>
      </c>
      <c r="B55" s="8" t="n">
        <v>-906.8</v>
      </c>
      <c r="C55" s="8" t="n">
        <v>-396.7</v>
      </c>
    </row>
    <row spans="1:3" r="56">
      <c r="A56" s="4" t="s">
        <v>365</v>
      </c>
      <c r="B56" s="8" t="n">
        <v>-1404.6</v>
      </c>
      <c r="C56" s="8" t="n">
        <v>-951.9</v>
      </c>
    </row>
    <row spans="1:3" r="57">
      <c r="A57" s="4" t="s">
        <v>320</v>
      </c>
    </row>
    <row spans="1:3" r="58">
      <c r="A58" s="3" t="s">
        <v>383</v>
      </c>
    </row>
    <row spans="1:3" r="59">
      <c r="A59" s="4" t="s">
        <v>384</v>
      </c>
      <c r="B59" s="8" t="n">
        <v>3261.5</v>
      </c>
      <c r="C59" s="8" t="n">
        <v>3385.7</v>
      </c>
    </row>
    <row spans="1:3" r="60">
      <c r="A60" s="4" t="s">
        <v>396</v>
      </c>
      <c r="B60" s="8" t="n">
        <v>-913.7</v>
      </c>
      <c r="C60" s="8" t="n">
        <v>-794.6</v>
      </c>
    </row>
    <row spans="1:3" r="61">
      <c r="A61" s="4" t="s">
        <v>322</v>
      </c>
    </row>
    <row spans="1:3" r="62">
      <c r="A62" s="3" t="s">
        <v>383</v>
      </c>
    </row>
    <row spans="1:3" r="63">
      <c r="A63" s="4" t="s">
        <v>384</v>
      </c>
      <c r="B63" s="8" t="n">
        <v>300.6</v>
      </c>
      <c r="C63" s="8" t="n">
        <v>311.1</v>
      </c>
    </row>
    <row spans="1:3" r="64">
      <c r="A64" s="4" t="s">
        <v>396</v>
      </c>
      <c r="B64" s="8" t="n">
        <v>-99.2</v>
      </c>
      <c r="C64" s="8" t="n">
        <v>-91.5</v>
      </c>
    </row>
    <row spans="1:3" r="65">
      <c r="A65" s="4" t="s">
        <v>321</v>
      </c>
    </row>
    <row spans="1:3" r="66">
      <c r="A66" s="3" t="s">
        <v>383</v>
      </c>
    </row>
    <row spans="1:3" r="67">
      <c r="A67" s="4" t="s">
        <v>384</v>
      </c>
      <c r="B67" s="8" t="n">
        <v>430.3</v>
      </c>
      <c r="C67" s="8" t="n">
        <v>434.5</v>
      </c>
    </row>
    <row spans="1:3" r="68">
      <c r="A68" s="4" t="s">
        <v>396</v>
      </c>
      <c r="B68" s="8" t="n">
        <v>-122.1</v>
      </c>
      <c r="C68" s="8" t="n">
        <v>-124.9</v>
      </c>
    </row>
    <row spans="1:3" r="69">
      <c r="A69" s="4" t="s">
        <v>323</v>
      </c>
    </row>
    <row spans="1:3" r="70">
      <c r="A70" s="3" t="s">
        <v>383</v>
      </c>
    </row>
    <row spans="1:3" r="71">
      <c r="A71" s="4" t="s">
        <v>384</v>
      </c>
      <c r="B71" s="8" t="n">
        <v>203.6</v>
      </c>
      <c r="C71" s="5" t="n">
        <v>214</v>
      </c>
    </row>
    <row spans="1:3" r="72">
      <c r="A72" s="4" t="s">
        <v>396</v>
      </c>
      <c r="B72" s="8" t="n">
        <v>-118.6</v>
      </c>
      <c r="C72" s="8" t="n">
        <v>-107.5</v>
      </c>
    </row>
    <row spans="1:3" r="73">
      <c r="A73" s="4" t="s">
        <v>397</v>
      </c>
    </row>
    <row spans="1:3" r="74">
      <c r="A74" s="3" t="s">
        <v>398</v>
      </c>
    </row>
    <row spans="1:3" r="75">
      <c r="A75" s="4" t="s">
        <v>384</v>
      </c>
      <c r="B75" s="12" t="n">
        <v>1230</v>
      </c>
      <c r="C75" s="12" t="n">
        <v>12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399</v>
      </c>
      <c r="B1" s="2" t="s">
        <v>24</v>
      </c>
      <c r="C1" s="2" t="s">
        <v>63</v>
      </c>
    </row>
    <row spans="1:3" r="2">
      <c r="A2" s="3" t="s">
        <v>400</v>
      </c>
    </row>
    <row spans="1:3" r="3">
      <c r="A3" s="4" t="s">
        <v>401</v>
      </c>
      <c r="B3" s="7" t="n">
        <v>286.7</v>
      </c>
      <c r="C3" s="7" t="n">
        <v>754.9</v>
      </c>
    </row>
    <row spans="1:3" r="4">
      <c r="A4" s="4" t="s">
        <v>402</v>
      </c>
      <c r="B4" s="8" t="n">
        <v>1009.1</v>
      </c>
      <c r="C4" s="8" t="n">
        <v>1704.8</v>
      </c>
    </row>
    <row spans="1:3" r="5">
      <c r="A5" s="4" t="s">
        <v>403</v>
      </c>
    </row>
    <row spans="1:3" r="6">
      <c r="A6" s="3" t="s">
        <v>400</v>
      </c>
    </row>
    <row spans="1:3" r="7">
      <c r="A7" s="4" t="s">
        <v>77</v>
      </c>
      <c r="B7" s="8" t="n">
        <v>686.8</v>
      </c>
      <c r="C7" s="8" t="n">
        <v>887.8</v>
      </c>
    </row>
    <row spans="1:3" r="8">
      <c r="A8" s="4" t="s">
        <v>404</v>
      </c>
    </row>
    <row spans="1:3" r="9">
      <c r="A9" s="3" t="s">
        <v>400</v>
      </c>
    </row>
    <row spans="1:3" r="10">
      <c r="A10" s="4" t="s">
        <v>405</v>
      </c>
      <c r="B10" s="5" t="n">
        <v>2000</v>
      </c>
    </row>
    <row spans="1:3" r="11">
      <c r="A11" s="4" t="s">
        <v>406</v>
      </c>
      <c r="B11" s="5" t="n">
        <v>687</v>
      </c>
      <c r="C11" s="5" t="n">
        <v>888</v>
      </c>
    </row>
    <row spans="1:3" r="12">
      <c r="A12" s="4" t="s">
        <v>407</v>
      </c>
    </row>
    <row spans="1:3" r="13">
      <c r="A13" s="3" t="s">
        <v>400</v>
      </c>
    </row>
    <row spans="1:3" r="14">
      <c r="A14" s="4" t="s">
        <v>405</v>
      </c>
      <c r="B14" s="5" t="n">
        <v>200</v>
      </c>
    </row>
    <row spans="1:3" r="15">
      <c r="A15" s="4" t="s">
        <v>408</v>
      </c>
    </row>
    <row spans="1:3" r="16">
      <c r="A16" s="3" t="s">
        <v>400</v>
      </c>
    </row>
    <row spans="1:3" r="17">
      <c r="A17" s="4" t="s">
        <v>77</v>
      </c>
      <c r="B17" s="8" t="n">
        <v>35.6</v>
      </c>
      <c r="C17" s="7" t="n">
        <v>62.1</v>
      </c>
    </row>
    <row spans="1:3" r="18">
      <c r="A18" s="4" t="s">
        <v>409</v>
      </c>
    </row>
    <row spans="1:3" r="19">
      <c r="A19" s="3" t="s">
        <v>400</v>
      </c>
    </row>
    <row spans="1:3" r="20">
      <c r="A20" s="4" t="s">
        <v>410</v>
      </c>
      <c r="B20" s="12" t="n">
        <v>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r="A1" s="1" t="s">
        <v>411</v>
      </c>
      <c r="B1" s="2" t="s">
        <v>311</v>
      </c>
      <c r="E1" s="2" t="s">
        <v>23</v>
      </c>
      <c r="G1" s="2" t="s">
        <v>1</v>
      </c>
      <c r="I1" s="2" t="s">
        <v>312</v>
      </c>
      <c r="J1" t="n"/>
    </row>
    <row spans="1:11" r="2">
      <c r="B2" s="2" t="s">
        <v>412</v>
      </c>
      <c r="C2" s="2" t="s">
        <v>413</v>
      </c>
      <c r="D2" s="2" t="s">
        <v>414</v>
      </c>
      <c r="E2" s="2" t="s">
        <v>415</v>
      </c>
      <c r="F2" s="2" t="s">
        <v>254</v>
      </c>
      <c r="G2" s="2" t="s">
        <v>415</v>
      </c>
      <c r="H2" s="2" t="s">
        <v>254</v>
      </c>
      <c r="I2" s="2" t="s">
        <v>255</v>
      </c>
      <c r="J2" s="2" t="s">
        <v>416</v>
      </c>
      <c r="K2" s="2" t="s">
        <v>415</v>
      </c>
    </row>
    <row spans="1:11" r="3">
      <c r="A3" s="3" t="s">
        <v>417</v>
      </c>
    </row>
    <row spans="1:11" r="4">
      <c r="A4" s="4" t="s">
        <v>418</v>
      </c>
      <c r="I4" s="7" t="n">
        <v>5598.3</v>
      </c>
      <c r="K4" s="7" t="n">
        <v>6040.4</v>
      </c>
    </row>
    <row spans="1:11" r="5">
      <c r="A5" s="4" t="s">
        <v>401</v>
      </c>
      <c r="I5" s="8" t="n">
        <v>-754.9</v>
      </c>
      <c r="K5" s="8" t="n">
        <v>-286.7</v>
      </c>
    </row>
    <row spans="1:11" r="6">
      <c r="A6" s="4" t="s">
        <v>83</v>
      </c>
      <c r="I6" s="8" t="n">
        <v>4843.4</v>
      </c>
      <c r="K6" s="8" t="n">
        <v>5753.7</v>
      </c>
    </row>
    <row spans="1:11" r="7">
      <c r="A7" s="3" t="s">
        <v>419</v>
      </c>
    </row>
    <row spans="1:11" r="8">
      <c r="A8" s="4" t="s">
        <v>420</v>
      </c>
      <c r="E8" s="7" t="n">
        <v>61.6</v>
      </c>
      <c r="F8" s="7" t="n">
        <v>66.09999999999999</v>
      </c>
      <c r="G8" s="7" t="n">
        <v>190.3</v>
      </c>
      <c r="H8" s="12" t="n">
        <v>202</v>
      </c>
    </row>
    <row spans="1:11" r="9">
      <c r="A9" s="4" t="s">
        <v>421</v>
      </c>
      <c r="E9" s="5" t="n">
        <v>-4</v>
      </c>
      <c r="F9" s="8" t="n">
        <v>-2.8</v>
      </c>
      <c r="G9" s="5" t="n">
        <v>-9</v>
      </c>
      <c r="H9" s="8" t="n">
        <v>-7.4</v>
      </c>
    </row>
    <row spans="1:11" r="10">
      <c r="A10" s="4" t="s">
        <v>32</v>
      </c>
      <c r="E10" s="7" t="n">
        <v>57.6</v>
      </c>
      <c r="F10" s="7" t="n">
        <v>63.3</v>
      </c>
      <c r="G10" s="8" t="n">
        <v>181.3</v>
      </c>
      <c r="H10" s="7" t="n">
        <v>194.6</v>
      </c>
    </row>
    <row spans="1:11" r="11">
      <c r="A11" s="4" t="s">
        <v>422</v>
      </c>
    </row>
    <row spans="1:11" r="12">
      <c r="A12" s="3" t="s">
        <v>317</v>
      </c>
    </row>
    <row spans="1:11" r="13">
      <c r="A13" s="4" t="s">
        <v>423</v>
      </c>
      <c r="C13" s="7" t="n">
        <v>100.2</v>
      </c>
    </row>
    <row spans="1:11" r="14">
      <c r="A14" s="4" t="s">
        <v>424</v>
      </c>
      <c r="C14" s="8" t="n">
        <v>135.2</v>
      </c>
    </row>
    <row spans="1:11" r="15">
      <c r="A15" s="4" t="s">
        <v>425</v>
      </c>
      <c r="C15" s="8" t="n">
        <v>19.8</v>
      </c>
    </row>
    <row spans="1:11" r="16">
      <c r="A16" s="4" t="s">
        <v>426</v>
      </c>
    </row>
    <row spans="1:11" r="17">
      <c r="A17" s="3" t="s">
        <v>417</v>
      </c>
    </row>
    <row spans="1:11" r="18">
      <c r="A18" s="4" t="s">
        <v>418</v>
      </c>
      <c r="I18" s="12" t="n">
        <v>250</v>
      </c>
    </row>
    <row spans="1:11" r="19">
      <c r="A19" s="4" t="s">
        <v>427</v>
      </c>
      <c r="K19" s="5" t="n">
        <v>0</v>
      </c>
    </row>
    <row spans="1:11" r="20">
      <c r="A20" s="4" t="s">
        <v>428</v>
      </c>
      <c r="C20" s="12" t="n">
        <v>250</v>
      </c>
    </row>
    <row spans="1:11" r="21">
      <c r="A21" s="4" t="s">
        <v>429</v>
      </c>
      <c r="C21" s="4" t="s">
        <v>430</v>
      </c>
    </row>
    <row spans="1:11" r="22">
      <c r="A22" s="4" t="s">
        <v>431</v>
      </c>
      <c r="I22" s="4" t="s">
        <v>432</v>
      </c>
    </row>
    <row spans="1:11" r="23">
      <c r="A23" s="4" t="s">
        <v>433</v>
      </c>
    </row>
    <row spans="1:11" r="24">
      <c r="A24" s="3" t="s">
        <v>417</v>
      </c>
    </row>
    <row spans="1:11" r="25">
      <c r="A25" s="4" t="s">
        <v>418</v>
      </c>
      <c r="I25" s="7" t="n">
        <v>249.3</v>
      </c>
      <c r="K25" s="8" t="n">
        <v>251.1</v>
      </c>
    </row>
    <row spans="1:11" r="26">
      <c r="A26" s="4" t="s">
        <v>427</v>
      </c>
      <c r="K26" s="5" t="n">
        <v>250</v>
      </c>
    </row>
    <row spans="1:11" r="27">
      <c r="A27" s="4" t="s">
        <v>434</v>
      </c>
    </row>
    <row spans="1:11" r="28">
      <c r="A28" s="3" t="s">
        <v>417</v>
      </c>
    </row>
    <row spans="1:11" r="29">
      <c r="A29" s="4" t="s">
        <v>418</v>
      </c>
      <c r="I29" s="5" t="n">
        <v>249</v>
      </c>
      <c r="K29" s="8" t="n">
        <v>249.1</v>
      </c>
    </row>
    <row spans="1:11" r="30">
      <c r="A30" s="4" t="s">
        <v>427</v>
      </c>
      <c r="K30" s="5" t="n">
        <v>250</v>
      </c>
    </row>
    <row spans="1:11" r="31">
      <c r="A31" s="4" t="s">
        <v>435</v>
      </c>
    </row>
    <row spans="1:11" r="32">
      <c r="A32" s="3" t="s">
        <v>417</v>
      </c>
    </row>
    <row spans="1:11" r="33">
      <c r="A33" s="4" t="s">
        <v>418</v>
      </c>
      <c r="I33" s="8" t="n">
        <v>217.7</v>
      </c>
      <c r="K33" s="8" t="n">
        <v>196.1</v>
      </c>
    </row>
    <row spans="1:11" r="34">
      <c r="A34" s="4" t="s">
        <v>436</v>
      </c>
      <c r="J34" s="14" t="n">
        <v>175</v>
      </c>
    </row>
    <row spans="1:11" r="35">
      <c r="A35" s="4" t="s">
        <v>437</v>
      </c>
    </row>
    <row spans="1:11" r="36">
      <c r="A36" s="3" t="s">
        <v>417</v>
      </c>
    </row>
    <row spans="1:11" r="37">
      <c r="A37" s="4" t="s">
        <v>418</v>
      </c>
      <c r="I37" s="8" t="n">
        <v>499.4</v>
      </c>
    </row>
    <row spans="1:11" r="38">
      <c r="A38" s="4" t="s">
        <v>427</v>
      </c>
      <c r="K38" s="12" t="n">
        <v>0</v>
      </c>
    </row>
    <row spans="1:11" r="39">
      <c r="A39" s="4" t="s">
        <v>428</v>
      </c>
      <c r="G39" s="12" t="n">
        <v>500</v>
      </c>
    </row>
    <row spans="1:11" r="40">
      <c r="A40" s="4" t="s">
        <v>429</v>
      </c>
      <c r="J40" s="4" t="s">
        <v>274</v>
      </c>
      <c r="K40" s="4" t="s">
        <v>274</v>
      </c>
    </row>
    <row spans="1:11" r="41">
      <c r="A41" s="4" t="s">
        <v>431</v>
      </c>
      <c r="G41" s="4" t="s">
        <v>438</v>
      </c>
    </row>
    <row spans="1:11" r="42">
      <c r="A42" s="4" t="s">
        <v>439</v>
      </c>
    </row>
    <row spans="1:11" r="43">
      <c r="A43" s="3" t="s">
        <v>417</v>
      </c>
    </row>
    <row spans="1:11" r="44">
      <c r="A44" s="4" t="s">
        <v>418</v>
      </c>
      <c r="I44" s="8" t="n">
        <v>1245.3</v>
      </c>
      <c r="K44" s="7" t="n">
        <v>1247.8</v>
      </c>
    </row>
    <row spans="1:11" r="45">
      <c r="A45" s="4" t="s">
        <v>427</v>
      </c>
      <c r="K45" s="5" t="n">
        <v>1250</v>
      </c>
    </row>
    <row spans="1:11" r="46">
      <c r="A46" s="4" t="s">
        <v>431</v>
      </c>
      <c r="G46" s="4" t="s">
        <v>440</v>
      </c>
    </row>
    <row spans="1:11" r="47">
      <c r="A47" s="4" t="s">
        <v>441</v>
      </c>
    </row>
    <row spans="1:11" r="48">
      <c r="A48" s="3" t="s">
        <v>417</v>
      </c>
    </row>
    <row spans="1:11" r="49">
      <c r="A49" s="4" t="s">
        <v>418</v>
      </c>
      <c r="I49" s="8" t="n">
        <v>1242.7</v>
      </c>
      <c r="K49" s="8" t="n">
        <v>1243.5</v>
      </c>
    </row>
    <row spans="1:11" r="50">
      <c r="A50" s="4" t="s">
        <v>427</v>
      </c>
      <c r="K50" s="5" t="n">
        <v>1250</v>
      </c>
    </row>
    <row spans="1:11" r="51">
      <c r="A51" s="4" t="s">
        <v>431</v>
      </c>
      <c r="G51" s="4" t="s">
        <v>330</v>
      </c>
    </row>
    <row spans="1:11" r="52">
      <c r="A52" s="4" t="s">
        <v>442</v>
      </c>
    </row>
    <row spans="1:11" r="53">
      <c r="A53" s="3" t="s">
        <v>417</v>
      </c>
    </row>
    <row spans="1:11" r="54">
      <c r="A54" s="4" t="s">
        <v>418</v>
      </c>
      <c r="I54" s="8" t="n">
        <v>737.8</v>
      </c>
      <c r="K54" s="8" t="n">
        <v>738.1</v>
      </c>
    </row>
    <row spans="1:11" r="55">
      <c r="A55" s="4" t="s">
        <v>427</v>
      </c>
      <c r="K55" s="5" t="n">
        <v>750</v>
      </c>
    </row>
    <row spans="1:11" r="56">
      <c r="A56" s="4" t="s">
        <v>431</v>
      </c>
      <c r="G56" s="4" t="s">
        <v>443</v>
      </c>
    </row>
    <row spans="1:11" r="57">
      <c r="A57" s="4" t="s">
        <v>444</v>
      </c>
    </row>
    <row spans="1:11" r="58">
      <c r="A58" s="3" t="s">
        <v>417</v>
      </c>
    </row>
    <row spans="1:11" r="59">
      <c r="A59" s="4" t="s">
        <v>418</v>
      </c>
      <c r="I59" s="5" t="n">
        <v>495</v>
      </c>
      <c r="K59" s="8" t="n">
        <v>501.2</v>
      </c>
    </row>
    <row spans="1:11" r="60">
      <c r="A60" s="4" t="s">
        <v>427</v>
      </c>
      <c r="K60" s="5" t="n">
        <v>500</v>
      </c>
    </row>
    <row spans="1:11" r="61">
      <c r="A61" s="4" t="s">
        <v>431</v>
      </c>
      <c r="G61" s="4" t="s">
        <v>440</v>
      </c>
    </row>
    <row spans="1:11" r="62">
      <c r="A62" s="4" t="s">
        <v>445</v>
      </c>
    </row>
    <row spans="1:11" r="63">
      <c r="A63" s="3" t="s">
        <v>417</v>
      </c>
    </row>
    <row spans="1:11" r="64">
      <c r="A64" s="4" t="s">
        <v>418</v>
      </c>
      <c r="I64" s="8" t="n">
        <v>399.7</v>
      </c>
      <c r="K64" s="5" t="n">
        <v>275</v>
      </c>
    </row>
    <row spans="1:11" r="65">
      <c r="A65" s="4" t="s">
        <v>427</v>
      </c>
      <c r="K65" s="5" t="n">
        <v>275</v>
      </c>
    </row>
    <row spans="1:11" r="66">
      <c r="A66" s="4" t="s">
        <v>428</v>
      </c>
      <c r="G66" s="12" t="n">
        <v>125</v>
      </c>
    </row>
    <row spans="1:11" r="67">
      <c r="A67" s="4" t="s">
        <v>446</v>
      </c>
    </row>
    <row spans="1:11" r="68">
      <c r="A68" s="3" t="s">
        <v>417</v>
      </c>
    </row>
    <row spans="1:11" r="69">
      <c r="A69" s="4" t="s">
        <v>418</v>
      </c>
      <c r="I69" s="8" t="n">
        <v>9.300000000000001</v>
      </c>
      <c r="K69" s="8" t="n">
        <v>5.4</v>
      </c>
    </row>
    <row spans="1:11" r="70">
      <c r="A70" s="4" t="s">
        <v>373</v>
      </c>
    </row>
    <row spans="1:11" r="71">
      <c r="A71" s="3" t="s">
        <v>417</v>
      </c>
    </row>
    <row spans="1:11" r="72">
      <c r="A72" s="4" t="s">
        <v>418</v>
      </c>
      <c r="I72" s="7" t="n">
        <v>3.1</v>
      </c>
      <c r="K72" s="5" t="n">
        <v>96</v>
      </c>
    </row>
    <row spans="1:11" r="73">
      <c r="A73" s="4" t="s">
        <v>447</v>
      </c>
    </row>
    <row spans="1:11" r="74">
      <c r="A74" s="3" t="s">
        <v>417</v>
      </c>
    </row>
    <row spans="1:11" r="75">
      <c r="A75" s="4" t="s">
        <v>427</v>
      </c>
      <c r="D75" s="12" t="n">
        <v>600</v>
      </c>
    </row>
    <row spans="1:11" r="76">
      <c r="A76" s="4" t="s">
        <v>448</v>
      </c>
      <c r="D76" s="4" t="s">
        <v>449</v>
      </c>
    </row>
    <row spans="1:11" r="77">
      <c r="A77" s="4" t="s">
        <v>450</v>
      </c>
    </row>
    <row spans="1:11" r="78">
      <c r="A78" s="3" t="s">
        <v>417</v>
      </c>
    </row>
    <row spans="1:11" r="79">
      <c r="A79" s="4" t="s">
        <v>418</v>
      </c>
      <c r="K79" s="8" t="n">
        <v>299.9</v>
      </c>
    </row>
    <row spans="1:11" r="80">
      <c r="A80" s="4" t="s">
        <v>427</v>
      </c>
      <c r="K80" s="5" t="n">
        <v>300</v>
      </c>
    </row>
    <row spans="1:11" r="81">
      <c r="A81" s="4" t="s">
        <v>451</v>
      </c>
      <c r="D81" s="12" t="n">
        <v>300</v>
      </c>
    </row>
    <row spans="1:11" r="82">
      <c r="A82" s="4" t="s">
        <v>429</v>
      </c>
      <c r="D82" s="4" t="s">
        <v>452</v>
      </c>
    </row>
    <row spans="1:11" r="83">
      <c r="A83" s="4" t="s">
        <v>431</v>
      </c>
      <c r="G83" s="4" t="s">
        <v>438</v>
      </c>
    </row>
    <row spans="1:11" r="84">
      <c r="A84" s="4" t="s">
        <v>453</v>
      </c>
    </row>
    <row spans="1:11" r="85">
      <c r="A85" s="3" t="s">
        <v>417</v>
      </c>
    </row>
    <row spans="1:11" r="86">
      <c r="A86" s="4" t="s">
        <v>418</v>
      </c>
      <c r="K86" s="5" t="n">
        <v>298</v>
      </c>
    </row>
    <row spans="1:11" r="87">
      <c r="A87" s="4" t="s">
        <v>427</v>
      </c>
      <c r="K87" s="5" t="n">
        <v>300</v>
      </c>
    </row>
    <row spans="1:11" r="88">
      <c r="A88" s="4" t="s">
        <v>451</v>
      </c>
      <c r="D88" s="12" t="n">
        <v>300</v>
      </c>
    </row>
    <row spans="1:11" r="89">
      <c r="A89" s="4" t="s">
        <v>429</v>
      </c>
      <c r="D89" s="4" t="s">
        <v>454</v>
      </c>
    </row>
    <row spans="1:11" r="90">
      <c r="A90" s="4" t="s">
        <v>431</v>
      </c>
      <c r="G90" s="4" t="s">
        <v>440</v>
      </c>
    </row>
    <row spans="1:11" r="91">
      <c r="A91" s="4" t="s">
        <v>455</v>
      </c>
    </row>
    <row spans="1:11" r="92">
      <c r="A92" s="3" t="s">
        <v>417</v>
      </c>
    </row>
    <row spans="1:11" r="93">
      <c r="A93" s="4" t="s">
        <v>418</v>
      </c>
      <c r="K93" s="7" t="n">
        <v>639.2</v>
      </c>
    </row>
    <row spans="1:11" r="94">
      <c r="A94" s="4" t="s">
        <v>436</v>
      </c>
      <c r="B94" s="14" t="n">
        <v>575</v>
      </c>
      <c r="J94" s="14" t="n">
        <v>575</v>
      </c>
    </row>
    <row spans="1:11" r="95">
      <c r="A95" s="4" t="s">
        <v>429</v>
      </c>
      <c r="B95" s="4" t="s">
        <v>456</v>
      </c>
    </row>
    <row spans="1:11" r="96">
      <c r="A96" s="4" t="s">
        <v>431</v>
      </c>
      <c r="B96" s="4" t="s">
        <v>330</v>
      </c>
      <c r="G96" s="4" t="s">
        <v>330</v>
      </c>
    </row>
    <row spans="1:11" r="97">
      <c r="A97" s="4" t="s">
        <v>448</v>
      </c>
      <c r="B97" s="4" t="s">
        <v>449</v>
      </c>
    </row>
  </sheetData>
  <mergeCells count="5">
    <mergeCell ref="A1:A2"/>
    <mergeCell ref="B1:D1"/>
    <mergeCell ref="E1:F1"/>
    <mergeCell ref="G1:H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r="A1" s="1" t="s">
        <v>457</v>
      </c>
      <c r="B1" s="2" t="s">
        <v>23</v>
      </c>
      <c r="D1" s="2" t="s">
        <v>1</v>
      </c>
    </row>
    <row spans="1:5" r="2">
      <c r="B2" s="2" t="s">
        <v>253</v>
      </c>
      <c r="C2" s="2" t="s">
        <v>254</v>
      </c>
      <c r="D2" s="2" t="s">
        <v>253</v>
      </c>
      <c r="E2" s="2" t="s">
        <v>254</v>
      </c>
    </row>
    <row spans="1:5" r="3">
      <c r="A3" s="3" t="s">
        <v>153</v>
      </c>
    </row>
    <row spans="1:5" r="4">
      <c r="A4" s="4" t="s">
        <v>458</v>
      </c>
      <c r="B4" s="5" t="n">
        <v>10</v>
      </c>
      <c r="D4" s="5" t="n">
        <v>10</v>
      </c>
    </row>
    <row spans="1:5" r="5">
      <c r="A5" s="4" t="s">
        <v>459</v>
      </c>
      <c r="D5" s="12" t="n">
        <v>0</v>
      </c>
    </row>
    <row spans="1:5" r="6">
      <c r="A6" s="3" t="s">
        <v>196</v>
      </c>
    </row>
    <row spans="1:5" r="7">
      <c r="A7" s="4" t="s">
        <v>460</v>
      </c>
      <c r="D7" s="5" t="n">
        <v>6717000000</v>
      </c>
    </row>
    <row spans="1:5" r="8">
      <c r="A8" s="4" t="s">
        <v>461</v>
      </c>
      <c r="D8" s="5" t="n">
        <v>89500000</v>
      </c>
    </row>
    <row spans="1:5" r="9">
      <c r="A9" s="4" t="s">
        <v>462</v>
      </c>
      <c r="D9" s="5" t="n">
        <v>700000</v>
      </c>
    </row>
    <row spans="1:5" r="10">
      <c r="A10" s="4" t="s">
        <v>360</v>
      </c>
      <c r="D10" s="5" t="n">
        <v>-400000</v>
      </c>
    </row>
    <row spans="1:5" r="11">
      <c r="A11" s="4" t="s">
        <v>291</v>
      </c>
      <c r="D11" s="5" t="n">
        <v>-307600000</v>
      </c>
    </row>
    <row spans="1:5" r="12">
      <c r="A12" s="4" t="s">
        <v>463</v>
      </c>
      <c r="B12" s="12" t="n">
        <v>6499200000</v>
      </c>
      <c r="D12" s="5" t="n">
        <v>6499200000</v>
      </c>
    </row>
    <row spans="1:5" r="13">
      <c r="A13" s="4" t="s">
        <v>464</v>
      </c>
      <c r="B13" s="5" t="n">
        <v>900000</v>
      </c>
      <c r="D13" s="5" t="n">
        <v>900000</v>
      </c>
    </row>
    <row spans="1:5" r="14">
      <c r="A14" s="3" t="s">
        <v>465</v>
      </c>
    </row>
    <row spans="1:5" r="15">
      <c r="A15" s="4" t="s">
        <v>466</v>
      </c>
      <c r="B15" s="5" t="n">
        <v>72600000</v>
      </c>
      <c r="C15" s="12" t="n">
        <v>75200000</v>
      </c>
      <c r="D15" s="5" t="n">
        <v>218600000</v>
      </c>
      <c r="E15" s="12" t="n">
        <v>230000000</v>
      </c>
    </row>
    <row spans="1:5" r="16">
      <c r="A16" s="3" t="s">
        <v>467</v>
      </c>
    </row>
    <row spans="1:5" r="17">
      <c r="A17" s="4" t="s">
        <v>468</v>
      </c>
      <c r="B17" s="5" t="n">
        <v>73000000</v>
      </c>
      <c r="D17" s="5" t="n">
        <v>73000000</v>
      </c>
    </row>
    <row spans="1:5" r="18">
      <c r="A18" s="5" t="n">
        <v>2016</v>
      </c>
      <c r="B18" s="5" t="n">
        <v>287000000</v>
      </c>
      <c r="D18" s="5" t="n">
        <v>287000000</v>
      </c>
    </row>
    <row spans="1:5" r="19">
      <c r="A19" s="5" t="n">
        <v>2017</v>
      </c>
      <c r="B19" s="5" t="n">
        <v>285000000</v>
      </c>
      <c r="D19" s="5" t="n">
        <v>285000000</v>
      </c>
    </row>
    <row spans="1:5" r="20">
      <c r="A20" s="5" t="n">
        <v>2018</v>
      </c>
      <c r="B20" s="5" t="n">
        <v>279000000</v>
      </c>
      <c r="D20" s="5" t="n">
        <v>279000000</v>
      </c>
    </row>
    <row spans="1:5" r="21">
      <c r="A21" s="5" t="n">
        <v>2019</v>
      </c>
      <c r="B21" s="5" t="n">
        <v>267000000</v>
      </c>
      <c r="D21" s="5" t="n">
        <v>267000000</v>
      </c>
    </row>
    <row spans="1:5" r="22">
      <c r="A22" s="5" t="n">
        <v>2020</v>
      </c>
      <c r="B22" s="5" t="n">
        <v>263000000</v>
      </c>
      <c r="D22" s="5" t="n">
        <v>263000000</v>
      </c>
    </row>
    <row spans="1:5" r="23">
      <c r="A23" s="4" t="s">
        <v>469</v>
      </c>
    </row>
    <row spans="1:5" r="24">
      <c r="A24" s="3" t="s">
        <v>196</v>
      </c>
    </row>
    <row spans="1:5" r="25">
      <c r="A25" s="4" t="s">
        <v>470</v>
      </c>
      <c r="D25" s="5" t="n">
        <v>0</v>
      </c>
    </row>
    <row spans="1:5" r="26">
      <c r="A26" s="3" t="s">
        <v>465</v>
      </c>
    </row>
    <row spans="1:5" r="27">
      <c r="A27" s="4" t="s">
        <v>471</v>
      </c>
      <c r="B27" s="5" t="n">
        <v>1200000000</v>
      </c>
      <c r="D27" s="5" t="n">
        <v>1200000000</v>
      </c>
    </row>
    <row spans="1:5" r="28">
      <c r="A28" s="4" t="s">
        <v>472</v>
      </c>
    </row>
    <row spans="1:5" r="29">
      <c r="A29" s="3" t="s">
        <v>196</v>
      </c>
    </row>
    <row spans="1:5" r="30">
      <c r="A30" s="4" t="s">
        <v>460</v>
      </c>
      <c r="D30" s="5" t="n">
        <v>2642200000</v>
      </c>
    </row>
    <row spans="1:5" r="31">
      <c r="A31" s="4" t="s">
        <v>461</v>
      </c>
      <c r="D31" s="5" t="n">
        <v>82500000</v>
      </c>
    </row>
    <row spans="1:5" r="32">
      <c r="A32" s="4" t="s">
        <v>462</v>
      </c>
      <c r="D32" s="5" t="n">
        <v>700000</v>
      </c>
    </row>
    <row spans="1:5" r="33">
      <c r="A33" s="4" t="s">
        <v>360</v>
      </c>
      <c r="D33" s="5" t="n">
        <v>-400000</v>
      </c>
    </row>
    <row spans="1:5" r="34">
      <c r="A34" s="4" t="s">
        <v>473</v>
      </c>
      <c r="D34" s="5" t="n">
        <v>-23700000</v>
      </c>
    </row>
    <row spans="1:5" r="35">
      <c r="A35" s="4" t="s">
        <v>291</v>
      </c>
      <c r="D35" s="5" t="n">
        <v>-120500000</v>
      </c>
    </row>
    <row spans="1:5" r="36">
      <c r="A36" s="4" t="s">
        <v>463</v>
      </c>
      <c r="B36" s="5" t="n">
        <v>2580800000</v>
      </c>
      <c r="D36" s="5" t="n">
        <v>2580800000</v>
      </c>
    </row>
    <row spans="1:5" r="37">
      <c r="A37" s="4" t="s">
        <v>474</v>
      </c>
    </row>
    <row spans="1:5" r="38">
      <c r="A38" s="3" t="s">
        <v>196</v>
      </c>
    </row>
    <row spans="1:5" r="39">
      <c r="A39" s="4" t="s">
        <v>460</v>
      </c>
      <c r="D39" s="5" t="n">
        <v>691200000</v>
      </c>
    </row>
    <row spans="1:5" r="40">
      <c r="A40" s="4" t="s">
        <v>461</v>
      </c>
      <c r="D40" s="5" t="n">
        <v>6100000</v>
      </c>
    </row>
    <row spans="1:5" r="41">
      <c r="A41" s="4" t="s">
        <v>473</v>
      </c>
      <c r="D41" s="5" t="n">
        <v>2900000</v>
      </c>
    </row>
    <row spans="1:5" r="42">
      <c r="A42" s="4" t="s">
        <v>291</v>
      </c>
      <c r="D42" s="5" t="n">
        <v>-31900000</v>
      </c>
    </row>
    <row spans="1:5" r="43">
      <c r="A43" s="4" t="s">
        <v>463</v>
      </c>
      <c r="B43" s="5" t="n">
        <v>668300000</v>
      </c>
      <c r="D43" s="5" t="n">
        <v>668300000</v>
      </c>
    </row>
    <row spans="1:5" r="44">
      <c r="A44" s="4" t="s">
        <v>475</v>
      </c>
    </row>
    <row spans="1:5" r="45">
      <c r="A45" s="3" t="s">
        <v>196</v>
      </c>
    </row>
    <row spans="1:5" r="46">
      <c r="A46" s="4" t="s">
        <v>460</v>
      </c>
      <c r="D46" s="5" t="n">
        <v>3262100000</v>
      </c>
    </row>
    <row spans="1:5" r="47">
      <c r="A47" s="4" t="s">
        <v>473</v>
      </c>
      <c r="D47" s="5" t="n">
        <v>20800000</v>
      </c>
    </row>
    <row spans="1:5" r="48">
      <c r="A48" s="4" t="s">
        <v>291</v>
      </c>
      <c r="D48" s="5" t="n">
        <v>-149600000</v>
      </c>
    </row>
    <row spans="1:5" r="49">
      <c r="A49" s="4" t="s">
        <v>463</v>
      </c>
      <c r="B49" s="5" t="n">
        <v>3133300000</v>
      </c>
      <c r="D49" s="12" t="n">
        <v>3133300000</v>
      </c>
    </row>
    <row spans="1:5" r="50">
      <c r="A50" s="4" t="s">
        <v>373</v>
      </c>
    </row>
    <row spans="1:5" r="51">
      <c r="A51" s="3" t="s">
        <v>153</v>
      </c>
    </row>
    <row spans="1:5" r="52">
      <c r="A52" s="4" t="s">
        <v>458</v>
      </c>
      <c r="D52" s="5" t="n">
        <v>2</v>
      </c>
    </row>
    <row spans="1:5" r="53">
      <c r="A53" s="3" t="s">
        <v>196</v>
      </c>
    </row>
    <row spans="1:5" r="54">
      <c r="A54" s="4" t="s">
        <v>460</v>
      </c>
      <c r="D54" s="12" t="n">
        <v>121500000</v>
      </c>
    </row>
    <row spans="1:5" r="55">
      <c r="A55" s="4" t="s">
        <v>461</v>
      </c>
      <c r="D55" s="5" t="n">
        <v>900000</v>
      </c>
    </row>
    <row spans="1:5" r="56">
      <c r="A56" s="4" t="s">
        <v>291</v>
      </c>
      <c r="D56" s="5" t="n">
        <v>-5600000</v>
      </c>
    </row>
    <row spans="1:5" r="57">
      <c r="A57" s="4" t="s">
        <v>463</v>
      </c>
      <c r="B57" s="12" t="n">
        <v>116800000</v>
      </c>
      <c r="D57" s="12" t="n">
        <v>116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476</v>
      </c>
      <c r="B1" s="2" t="s">
        <v>24</v>
      </c>
      <c r="C1" s="2" t="s">
        <v>63</v>
      </c>
    </row>
    <row spans="1:3" r="2">
      <c r="A2" s="15" t="n">
        <v>1</v>
      </c>
    </row>
    <row spans="1:3" r="3">
      <c r="A3" s="3" t="s">
        <v>477</v>
      </c>
    </row>
    <row spans="1:3" r="4">
      <c r="A4" s="4" t="s">
        <v>478</v>
      </c>
      <c r="B4" s="12" t="n">
        <v>2</v>
      </c>
      <c r="C4" s="7" t="n">
        <v>3.4</v>
      </c>
    </row>
    <row spans="1:3" r="5">
      <c r="A5" s="15" t="n">
        <v>2</v>
      </c>
    </row>
    <row spans="1:3" r="6">
      <c r="A6" s="3" t="s">
        <v>477</v>
      </c>
    </row>
    <row spans="1:3" r="7">
      <c r="A7" s="4" t="s">
        <v>479</v>
      </c>
      <c r="B7" s="8" t="n">
        <v>90.40000000000001</v>
      </c>
      <c r="C7" s="8" t="n">
        <v>75.5</v>
      </c>
    </row>
    <row spans="1:3" r="8">
      <c r="A8" s="4" t="s">
        <v>480</v>
      </c>
      <c r="B8" s="8" t="n">
        <v>7.4</v>
      </c>
    </row>
    <row spans="1:3" r="9">
      <c r="A9" s="3" t="s">
        <v>481</v>
      </c>
    </row>
    <row spans="1:3" r="10">
      <c r="A10" s="4" t="s">
        <v>479</v>
      </c>
      <c r="B10" s="8" t="n">
        <v>36.9</v>
      </c>
      <c r="C10" s="8" t="n">
        <v>27.9</v>
      </c>
    </row>
    <row spans="1:3" r="11">
      <c r="A11" s="4" t="s">
        <v>480</v>
      </c>
      <c r="B11" s="8" t="n">
        <v>5.7</v>
      </c>
      <c r="C11" s="8" t="n">
        <v>24.2</v>
      </c>
    </row>
    <row spans="1:3" r="12">
      <c r="A12" s="15" t="n">
        <v>3</v>
      </c>
    </row>
    <row spans="1:3" r="13">
      <c r="A13" s="3" t="s">
        <v>477</v>
      </c>
    </row>
    <row spans="1:3" r="14">
      <c r="A14" s="4" t="s">
        <v>482</v>
      </c>
      <c r="B14" s="8" t="n">
        <v>0.3</v>
      </c>
      <c r="C14" s="8" t="n">
        <v>0.3</v>
      </c>
    </row>
    <row spans="1:3" r="15">
      <c r="A15" s="3" t="s">
        <v>481</v>
      </c>
    </row>
    <row spans="1:3" r="16">
      <c r="A16" s="4" t="s">
        <v>482</v>
      </c>
      <c r="B16" s="8" t="n">
        <v>0.8</v>
      </c>
      <c r="C16" s="8" t="n">
        <v>1.6</v>
      </c>
    </row>
    <row spans="1:3" r="17">
      <c r="A17" s="4" t="s">
        <v>483</v>
      </c>
    </row>
    <row spans="1:3" r="18">
      <c r="A18" s="3" t="s">
        <v>477</v>
      </c>
    </row>
    <row spans="1:3" r="19">
      <c r="A19" s="4" t="s">
        <v>478</v>
      </c>
      <c r="B19" s="5" t="n">
        <v>2</v>
      </c>
      <c r="C19" s="8" t="n">
        <v>3.4</v>
      </c>
    </row>
    <row spans="1:3" r="20">
      <c r="A20" s="4" t="s">
        <v>479</v>
      </c>
      <c r="B20" s="8" t="n">
        <v>90.40000000000001</v>
      </c>
      <c r="C20" s="8" t="n">
        <v>75.5</v>
      </c>
    </row>
    <row spans="1:3" r="21">
      <c r="A21" s="4" t="s">
        <v>480</v>
      </c>
      <c r="B21" s="8" t="n">
        <v>7.4</v>
      </c>
    </row>
    <row spans="1:3" r="22">
      <c r="A22" s="4" t="s">
        <v>482</v>
      </c>
      <c r="B22" s="8" t="n">
        <v>0.3</v>
      </c>
      <c r="C22" s="8" t="n">
        <v>0.3</v>
      </c>
    </row>
    <row spans="1:3" r="23">
      <c r="A23" s="3" t="s">
        <v>481</v>
      </c>
    </row>
    <row spans="1:3" r="24">
      <c r="A24" s="4" t="s">
        <v>479</v>
      </c>
      <c r="B24" s="8" t="n">
        <v>36.9</v>
      </c>
      <c r="C24" s="8" t="n">
        <v>27.9</v>
      </c>
    </row>
    <row spans="1:3" r="25">
      <c r="A25" s="4" t="s">
        <v>480</v>
      </c>
      <c r="B25" s="8" t="n">
        <v>5.7</v>
      </c>
      <c r="C25" s="8" t="n">
        <v>24.2</v>
      </c>
    </row>
    <row spans="1:3" r="26">
      <c r="A26" s="4" t="s">
        <v>482</v>
      </c>
      <c r="B26" s="7" t="n">
        <v>0.8</v>
      </c>
      <c r="C26" s="7" t="n">
        <v>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484</v>
      </c>
      <c r="B1" s="2" t="s">
        <v>1</v>
      </c>
    </row>
    <row spans="1:2" r="2">
      <c r="B2" s="2" t="s">
        <v>415</v>
      </c>
    </row>
    <row spans="1:2" r="3">
      <c r="A3" s="3" t="s">
        <v>485</v>
      </c>
    </row>
    <row spans="1:2" r="4">
      <c r="A4" s="4" t="s">
        <v>486</v>
      </c>
      <c r="B4" s="7" t="n">
        <v>1.3</v>
      </c>
    </row>
    <row spans="1:2" r="5">
      <c r="A5" s="4" t="s">
        <v>487</v>
      </c>
      <c r="B5" s="8" t="n">
        <v>-0.8</v>
      </c>
    </row>
    <row spans="1:2" r="6">
      <c r="A6" s="4" t="s">
        <v>488</v>
      </c>
      <c r="B6" s="7"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489</v>
      </c>
      <c r="B1" s="2" t="s">
        <v>24</v>
      </c>
      <c r="C1" s="2" t="s">
        <v>63</v>
      </c>
    </row>
    <row spans="1:3" r="2">
      <c r="A2" s="4" t="s">
        <v>483</v>
      </c>
    </row>
    <row spans="1:3" r="3">
      <c r="A3" s="3" t="s">
        <v>490</v>
      </c>
    </row>
    <row spans="1:3" r="4">
      <c r="A4" s="4" t="s">
        <v>491</v>
      </c>
      <c r="B4" s="7" t="n">
        <v>6040.4</v>
      </c>
      <c r="C4" s="7" t="n">
        <v>5598.3</v>
      </c>
    </row>
    <row spans="1:3" r="5">
      <c r="A5" s="4" t="s">
        <v>492</v>
      </c>
    </row>
    <row spans="1:3" r="6">
      <c r="A6" s="3" t="s">
        <v>490</v>
      </c>
    </row>
    <row spans="1:3" r="7">
      <c r="A7" s="4" t="s">
        <v>491</v>
      </c>
      <c r="B7" s="12" t="n">
        <v>6366</v>
      </c>
      <c r="C7" s="7" t="n">
        <v>598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1"/>
  </cols>
  <sheetData>
    <row spans="1:15" r="1">
      <c r="A1" s="1" t="s">
        <v>493</v>
      </c>
      <c r="B1" s="2" t="s">
        <v>311</v>
      </c>
      <c r="C1" s="2" t="s">
        <v>23</v>
      </c>
      <c r="F1" s="2" t="s">
        <v>1</v>
      </c>
      <c r="I1" s="2" t="s">
        <v>312</v>
      </c>
      <c r="M1" t="n"/>
    </row>
    <row spans="1:15" r="2">
      <c r="B2" s="2" t="s">
        <v>412</v>
      </c>
      <c r="C2" s="2" t="s">
        <v>415</v>
      </c>
      <c r="D2" s="2" t="s">
        <v>494</v>
      </c>
      <c r="E2" s="2" t="s">
        <v>254</v>
      </c>
      <c r="F2" s="2" t="s">
        <v>416</v>
      </c>
      <c r="G2" s="2" t="s">
        <v>415</v>
      </c>
      <c r="H2" s="2" t="s">
        <v>254</v>
      </c>
      <c r="I2" s="2" t="s">
        <v>495</v>
      </c>
      <c r="J2" s="2" t="s">
        <v>415</v>
      </c>
      <c r="K2" s="2" t="s">
        <v>496</v>
      </c>
      <c r="L2" s="2" t="s">
        <v>414</v>
      </c>
      <c r="M2" s="2" t="s">
        <v>497</v>
      </c>
      <c r="N2" s="2" t="s">
        <v>255</v>
      </c>
      <c r="O2" s="2" t="s">
        <v>498</v>
      </c>
    </row>
    <row spans="1:15" r="3">
      <c r="A3" s="3" t="s">
        <v>157</v>
      </c>
    </row>
    <row spans="1:15" r="4">
      <c r="A4" s="4" t="s">
        <v>499</v>
      </c>
      <c r="F4" s="4" t="s">
        <v>438</v>
      </c>
      <c r="G4" s="4" t="s">
        <v>438</v>
      </c>
    </row>
    <row spans="1:15" r="5">
      <c r="A5" s="4" t="s">
        <v>500</v>
      </c>
      <c r="I5" s="5" t="n">
        <v>2</v>
      </c>
    </row>
    <row spans="1:15" r="6">
      <c r="A6" s="3" t="s">
        <v>501</v>
      </c>
    </row>
    <row spans="1:15" r="7">
      <c r="A7" s="4" t="s">
        <v>502</v>
      </c>
      <c r="C7" s="12" t="n">
        <v>-12</v>
      </c>
      <c r="E7" s="7" t="n">
        <v>7.4</v>
      </c>
      <c r="G7" s="7" t="n">
        <v>66.8</v>
      </c>
      <c r="H7" s="7" t="n">
        <v>5.6</v>
      </c>
    </row>
    <row spans="1:15" r="8">
      <c r="A8" s="4" t="s">
        <v>444</v>
      </c>
    </row>
    <row spans="1:15" r="9">
      <c r="A9" s="3" t="s">
        <v>503</v>
      </c>
    </row>
    <row spans="1:15" r="10">
      <c r="A10" s="4" t="s">
        <v>427</v>
      </c>
      <c r="J10" s="12" t="n">
        <v>500</v>
      </c>
    </row>
    <row spans="1:15" r="11">
      <c r="A11" s="4" t="s">
        <v>450</v>
      </c>
    </row>
    <row spans="1:15" r="12">
      <c r="A12" s="3" t="s">
        <v>503</v>
      </c>
    </row>
    <row spans="1:15" r="13">
      <c r="A13" s="4" t="s">
        <v>427</v>
      </c>
      <c r="J13" s="5" t="n">
        <v>300</v>
      </c>
    </row>
    <row spans="1:15" r="14">
      <c r="A14" s="4" t="s">
        <v>429</v>
      </c>
      <c r="L14" s="4" t="s">
        <v>452</v>
      </c>
    </row>
    <row spans="1:15" r="15">
      <c r="A15" s="4" t="s">
        <v>433</v>
      </c>
    </row>
    <row spans="1:15" r="16">
      <c r="A16" s="3" t="s">
        <v>503</v>
      </c>
    </row>
    <row spans="1:15" r="17">
      <c r="A17" s="4" t="s">
        <v>427</v>
      </c>
      <c r="J17" s="5" t="n">
        <v>250</v>
      </c>
    </row>
    <row spans="1:15" r="18">
      <c r="A18" s="4" t="s">
        <v>439</v>
      </c>
    </row>
    <row spans="1:15" r="19">
      <c r="A19" s="3" t="s">
        <v>503</v>
      </c>
    </row>
    <row spans="1:15" r="20">
      <c r="A20" s="4" t="s">
        <v>427</v>
      </c>
      <c r="J20" s="5" t="n">
        <v>1250</v>
      </c>
    </row>
    <row spans="1:15" r="21">
      <c r="A21" s="4" t="s">
        <v>455</v>
      </c>
    </row>
    <row spans="1:15" r="22">
      <c r="A22" s="3" t="s">
        <v>503</v>
      </c>
    </row>
    <row spans="1:15" r="23">
      <c r="A23" s="4" t="s">
        <v>436</v>
      </c>
      <c r="B23" s="14" t="n">
        <v>575</v>
      </c>
      <c r="F23" s="14" t="n">
        <v>575</v>
      </c>
    </row>
    <row spans="1:15" r="24">
      <c r="A24" s="4" t="s">
        <v>429</v>
      </c>
      <c r="B24" s="4" t="s">
        <v>456</v>
      </c>
    </row>
    <row spans="1:15" r="25">
      <c r="A25" s="4" t="s">
        <v>435</v>
      </c>
    </row>
    <row spans="1:15" r="26">
      <c r="A26" s="3" t="s">
        <v>503</v>
      </c>
    </row>
    <row spans="1:15" r="27">
      <c r="A27" s="4" t="s">
        <v>436</v>
      </c>
      <c r="F27" s="5" t="n">
        <v>175</v>
      </c>
    </row>
    <row spans="1:15" r="28">
      <c r="A28" s="4" t="s">
        <v>504</v>
      </c>
    </row>
    <row spans="1:15" r="29">
      <c r="A29" s="3" t="s">
        <v>501</v>
      </c>
    </row>
    <row spans="1:15" r="30">
      <c r="A30" s="4" t="s">
        <v>505</v>
      </c>
      <c r="J30" s="5" t="n">
        <v>3800</v>
      </c>
      <c r="N30" s="12" t="n">
        <v>2800</v>
      </c>
    </row>
    <row spans="1:15" r="31">
      <c r="A31" s="4" t="s">
        <v>506</v>
      </c>
    </row>
    <row spans="1:15" r="32">
      <c r="A32" s="3" t="s">
        <v>501</v>
      </c>
    </row>
    <row spans="1:15" r="33">
      <c r="A33" s="4" t="s">
        <v>505</v>
      </c>
      <c r="J33" s="12" t="n">
        <v>1675</v>
      </c>
      <c r="M33" s="14" t="n">
        <v>400</v>
      </c>
      <c r="N33" s="12" t="n">
        <v>725</v>
      </c>
    </row>
    <row spans="1:15" r="34">
      <c r="A34" s="4" t="s">
        <v>507</v>
      </c>
    </row>
    <row spans="1:15" r="35">
      <c r="A35" s="3" t="s">
        <v>503</v>
      </c>
    </row>
    <row spans="1:15" r="36">
      <c r="A36" s="4" t="s">
        <v>508</v>
      </c>
      <c r="C36" s="8" t="n">
        <v>26.7</v>
      </c>
      <c r="E36" s="5" t="n">
        <v>6</v>
      </c>
      <c r="G36" s="8" t="n">
        <v>40.1</v>
      </c>
      <c r="H36" s="8" t="n">
        <v>3.3</v>
      </c>
    </row>
    <row spans="1:15" r="37">
      <c r="A37" s="4" t="s">
        <v>509</v>
      </c>
      <c r="C37" s="8" t="n">
        <v>13.5</v>
      </c>
      <c r="E37" s="8" t="n">
        <v>-0.1</v>
      </c>
      <c r="G37" s="8" t="n">
        <v>21.7</v>
      </c>
      <c r="H37" s="8" t="n">
        <v>1.4</v>
      </c>
    </row>
    <row spans="1:15" r="38">
      <c r="A38" s="4" t="s">
        <v>510</v>
      </c>
    </row>
    <row spans="1:15" r="39">
      <c r="A39" s="3" t="s">
        <v>503</v>
      </c>
    </row>
    <row spans="1:15" r="40">
      <c r="A40" s="4" t="s">
        <v>509</v>
      </c>
      <c r="C40" s="8" t="n">
        <v>14.9</v>
      </c>
      <c r="E40" s="8" t="n">
        <v>0.9</v>
      </c>
      <c r="G40" s="8" t="n">
        <v>25.7</v>
      </c>
      <c r="H40" s="8" t="n">
        <v>4.4</v>
      </c>
    </row>
    <row spans="1:15" r="41">
      <c r="A41" s="4" t="s">
        <v>511</v>
      </c>
    </row>
    <row spans="1:15" r="42">
      <c r="A42" s="3" t="s">
        <v>503</v>
      </c>
    </row>
    <row spans="1:15" r="43">
      <c r="A43" s="4" t="s">
        <v>508</v>
      </c>
      <c r="C43" s="5" t="n">
        <v>19</v>
      </c>
      <c r="E43" s="8" t="n">
        <v>5.5</v>
      </c>
      <c r="G43" s="8" t="n">
        <v>38.9</v>
      </c>
      <c r="H43" s="8" t="n">
        <v>2.8</v>
      </c>
    </row>
    <row spans="1:15" r="44">
      <c r="A44" s="4" t="s">
        <v>512</v>
      </c>
    </row>
    <row spans="1:15" r="45">
      <c r="A45" s="3" t="s">
        <v>503</v>
      </c>
    </row>
    <row spans="1:15" r="46">
      <c r="A46" s="4" t="s">
        <v>509</v>
      </c>
      <c r="C46" s="8" t="n">
        <v>13.3</v>
      </c>
      <c r="E46" s="8" t="n">
        <v>0.9</v>
      </c>
      <c r="G46" s="8" t="n">
        <v>23.2</v>
      </c>
      <c r="H46" s="8" t="n">
        <v>3.4</v>
      </c>
    </row>
    <row spans="1:15" r="47">
      <c r="A47" s="4" t="s">
        <v>513</v>
      </c>
    </row>
    <row spans="1:15" r="48">
      <c r="A48" s="3" t="s">
        <v>503</v>
      </c>
    </row>
    <row spans="1:15" r="49">
      <c r="A49" s="4" t="s">
        <v>509</v>
      </c>
      <c r="C49" s="8" t="n">
        <v>0.2</v>
      </c>
      <c r="G49" s="8" t="n">
        <v>1.1</v>
      </c>
      <c r="H49" s="5" t="n">
        <v>1</v>
      </c>
    </row>
    <row spans="1:15" r="50">
      <c r="A50" s="4" t="s">
        <v>514</v>
      </c>
    </row>
    <row spans="1:15" r="51">
      <c r="A51" s="3" t="s">
        <v>503</v>
      </c>
    </row>
    <row spans="1:15" r="52">
      <c r="A52" s="4" t="s">
        <v>509</v>
      </c>
      <c r="C52" s="8" t="n">
        <v>1.4</v>
      </c>
      <c r="G52" s="8" t="n">
        <v>1.4</v>
      </c>
    </row>
    <row spans="1:15" r="53">
      <c r="A53" s="4" t="s">
        <v>515</v>
      </c>
    </row>
    <row spans="1:15" r="54">
      <c r="A54" s="3" t="s">
        <v>503</v>
      </c>
    </row>
    <row spans="1:15" r="55">
      <c r="A55" s="4" t="s">
        <v>516</v>
      </c>
      <c r="C55" s="8" t="n">
        <v>6.8</v>
      </c>
      <c r="E55" s="8" t="n">
        <v>-3.3</v>
      </c>
      <c r="G55" s="8" t="n">
        <v>-4.5</v>
      </c>
      <c r="H55" s="8" t="n">
        <v>-1.9</v>
      </c>
    </row>
    <row spans="1:15" r="56">
      <c r="A56" s="4" t="s">
        <v>517</v>
      </c>
    </row>
    <row spans="1:15" r="57">
      <c r="A57" s="3" t="s">
        <v>503</v>
      </c>
    </row>
    <row spans="1:15" r="58">
      <c r="A58" s="4" t="s">
        <v>516</v>
      </c>
      <c r="C58" s="8" t="n">
        <v>7.1</v>
      </c>
      <c r="E58" s="8" t="n">
        <v>-0.6</v>
      </c>
      <c r="G58" s="8" t="n">
        <v>6.4</v>
      </c>
      <c r="H58" s="8" t="n">
        <v>6.2</v>
      </c>
    </row>
    <row spans="1:15" r="59">
      <c r="A59" s="4" t="s">
        <v>518</v>
      </c>
    </row>
    <row spans="1:15" r="60">
      <c r="A60" s="3" t="s">
        <v>503</v>
      </c>
    </row>
    <row spans="1:15" r="61">
      <c r="A61" s="4" t="s">
        <v>516</v>
      </c>
      <c r="C61" s="8" t="n">
        <v>-0.3</v>
      </c>
      <c r="E61" s="8" t="n">
        <v>-2.7</v>
      </c>
      <c r="G61" s="8" t="n">
        <v>-10.9</v>
      </c>
      <c r="H61" s="8" t="n">
        <v>-8.1</v>
      </c>
    </row>
    <row spans="1:15" r="62">
      <c r="A62" s="4" t="s">
        <v>519</v>
      </c>
    </row>
    <row spans="1:15" r="63">
      <c r="A63" s="3" t="s">
        <v>503</v>
      </c>
    </row>
    <row spans="1:15" r="64">
      <c r="A64" s="4" t="s">
        <v>508</v>
      </c>
      <c r="C64" s="8" t="n">
        <v>7.7</v>
      </c>
      <c r="E64" s="8" t="n">
        <v>0.5</v>
      </c>
      <c r="G64" s="8" t="n">
        <v>1.2</v>
      </c>
      <c r="H64" s="8" t="n">
        <v>0.5</v>
      </c>
    </row>
    <row spans="1:15" r="65">
      <c r="A65" s="4" t="s">
        <v>520</v>
      </c>
    </row>
    <row spans="1:15" r="66">
      <c r="A66" s="3" t="s">
        <v>503</v>
      </c>
    </row>
    <row spans="1:15" r="67">
      <c r="A67" s="4" t="s">
        <v>509</v>
      </c>
      <c r="C67" s="8" t="n">
        <v>-1.4</v>
      </c>
      <c r="E67" s="5" t="n">
        <v>-1</v>
      </c>
      <c r="G67" s="5" t="n">
        <v>-4</v>
      </c>
      <c r="H67" s="5" t="n">
        <v>-3</v>
      </c>
    </row>
    <row spans="1:15" r="68">
      <c r="A68" s="4" t="s">
        <v>521</v>
      </c>
    </row>
    <row spans="1:15" r="69">
      <c r="A69" s="3" t="s">
        <v>503</v>
      </c>
    </row>
    <row spans="1:15" r="70">
      <c r="A70" s="4" t="s">
        <v>427</v>
      </c>
      <c r="O70" s="12" t="n">
        <v>500</v>
      </c>
    </row>
    <row spans="1:15" r="71">
      <c r="A71" s="4" t="s">
        <v>429</v>
      </c>
      <c r="O71" s="4" t="s">
        <v>522</v>
      </c>
    </row>
    <row spans="1:15" r="72">
      <c r="A72" s="4" t="s">
        <v>523</v>
      </c>
    </row>
    <row spans="1:15" r="73">
      <c r="A73" s="3" t="s">
        <v>503</v>
      </c>
    </row>
    <row spans="1:15" r="74">
      <c r="A74" s="4" t="s">
        <v>427</v>
      </c>
      <c r="L74" s="12" t="n">
        <v>300</v>
      </c>
    </row>
    <row spans="1:15" r="75">
      <c r="A75" s="4" t="s">
        <v>429</v>
      </c>
      <c r="L75" s="4" t="s">
        <v>452</v>
      </c>
    </row>
    <row spans="1:15" r="76">
      <c r="A76" s="4" t="s">
        <v>524</v>
      </c>
    </row>
    <row spans="1:15" r="77">
      <c r="A77" s="3" t="s">
        <v>503</v>
      </c>
    </row>
    <row spans="1:15" r="78">
      <c r="A78" s="4" t="s">
        <v>427</v>
      </c>
      <c r="L78" s="12" t="n">
        <v>250</v>
      </c>
    </row>
    <row spans="1:15" r="79">
      <c r="A79" s="4" t="s">
        <v>429</v>
      </c>
      <c r="L79" s="4" t="s">
        <v>525</v>
      </c>
    </row>
    <row spans="1:15" r="80">
      <c r="A80" s="4" t="s">
        <v>526</v>
      </c>
    </row>
    <row spans="1:15" r="81">
      <c r="A81" s="3" t="s">
        <v>503</v>
      </c>
    </row>
    <row spans="1:15" r="82">
      <c r="A82" s="4" t="s">
        <v>427</v>
      </c>
      <c r="L82" s="12" t="n">
        <v>1250</v>
      </c>
    </row>
    <row spans="1:15" r="83">
      <c r="A83" s="4" t="s">
        <v>429</v>
      </c>
      <c r="L83" s="4" t="s">
        <v>527</v>
      </c>
    </row>
    <row spans="1:15" r="84">
      <c r="A84" s="4" t="s">
        <v>528</v>
      </c>
    </row>
    <row spans="1:15" r="85">
      <c r="A85" s="3" t="s">
        <v>503</v>
      </c>
    </row>
    <row spans="1:15" r="86">
      <c r="A86" s="4" t="s">
        <v>516</v>
      </c>
      <c r="C86" s="8" t="n">
        <v>7.6</v>
      </c>
      <c r="E86" s="8" t="n">
        <v>-3.4</v>
      </c>
      <c r="G86" s="8" t="n">
        <v>9.5</v>
      </c>
      <c r="H86" s="8" t="n">
        <v>-4.4</v>
      </c>
    </row>
    <row spans="1:15" r="87">
      <c r="A87" s="4" t="s">
        <v>529</v>
      </c>
      <c r="C87" s="8" t="n">
        <v>-7.6</v>
      </c>
      <c r="E87" s="8" t="n">
        <v>3.4</v>
      </c>
      <c r="G87" s="8" t="n">
        <v>-9.5</v>
      </c>
      <c r="H87" s="8" t="n">
        <v>4.4</v>
      </c>
    </row>
    <row spans="1:15" r="88">
      <c r="A88" s="4" t="s">
        <v>530</v>
      </c>
    </row>
    <row spans="1:15" r="89">
      <c r="A89" s="3" t="s">
        <v>501</v>
      </c>
    </row>
    <row spans="1:15" r="90">
      <c r="A90" s="4" t="s">
        <v>531</v>
      </c>
      <c r="F90" s="5" t="n">
        <v>80</v>
      </c>
      <c r="M90" s="14" t="n">
        <v>495</v>
      </c>
    </row>
    <row spans="1:15" r="91">
      <c r="A91" s="4" t="s">
        <v>532</v>
      </c>
      <c r="B91" s="14" t="n">
        <v>495</v>
      </c>
    </row>
    <row spans="1:15" r="92">
      <c r="A92" s="4" t="s">
        <v>502</v>
      </c>
      <c r="C92" s="12" t="n">
        <v>-12</v>
      </c>
      <c r="E92" s="7" t="n">
        <v>7.4</v>
      </c>
      <c r="G92" s="8" t="n">
        <v>66.8</v>
      </c>
      <c r="H92" s="7" t="n">
        <v>5.6</v>
      </c>
    </row>
    <row spans="1:15" r="93">
      <c r="A93" s="4" t="s">
        <v>533</v>
      </c>
    </row>
    <row spans="1:15" r="94">
      <c r="A94" s="3" t="s">
        <v>501</v>
      </c>
    </row>
    <row spans="1:15" r="95">
      <c r="A95" s="4" t="s">
        <v>534</v>
      </c>
      <c r="F95" s="5" t="n">
        <v>575</v>
      </c>
      <c r="G95" s="5" t="n">
        <v>639</v>
      </c>
    </row>
    <row spans="1:15" r="96">
      <c r="A96" s="4" t="s">
        <v>535</v>
      </c>
    </row>
    <row spans="1:15" r="97">
      <c r="A97" s="3" t="s">
        <v>501</v>
      </c>
    </row>
    <row spans="1:15" r="98">
      <c r="A98" s="4" t="s">
        <v>534</v>
      </c>
      <c r="F98" s="14" t="n">
        <v>175</v>
      </c>
      <c r="G98" s="12" t="n">
        <v>196</v>
      </c>
    </row>
    <row spans="1:15" r="99">
      <c r="A99" s="4" t="s">
        <v>536</v>
      </c>
    </row>
    <row spans="1:15" r="100">
      <c r="A100" s="3" t="s">
        <v>501</v>
      </c>
    </row>
    <row spans="1:15" r="101">
      <c r="A101" s="4" t="s">
        <v>531</v>
      </c>
      <c r="K101" s="14" t="n">
        <v>360</v>
      </c>
    </row>
    <row spans="1:15" r="102">
      <c r="A102" s="4" t="s">
        <v>537</v>
      </c>
    </row>
    <row spans="1:15" r="103">
      <c r="A103" s="3" t="s">
        <v>501</v>
      </c>
    </row>
    <row spans="1:15" r="104">
      <c r="A104" s="4" t="s">
        <v>531</v>
      </c>
      <c r="K104" s="14" t="n">
        <v>80</v>
      </c>
    </row>
    <row spans="1:15" r="105">
      <c r="A105" s="4" t="s">
        <v>538</v>
      </c>
    </row>
    <row spans="1:15" r="106">
      <c r="A106" s="3" t="s">
        <v>501</v>
      </c>
    </row>
    <row spans="1:15" r="107">
      <c r="A107" s="4" t="s">
        <v>539</v>
      </c>
      <c r="D107" s="14" t="n">
        <v>360</v>
      </c>
    </row>
    <row spans="1:15" r="108">
      <c r="A108" s="4" t="s">
        <v>540</v>
      </c>
    </row>
    <row spans="1:15" r="109">
      <c r="A109" s="3" t="s">
        <v>501</v>
      </c>
    </row>
    <row spans="1:15" r="110">
      <c r="A110" s="4" t="s">
        <v>531</v>
      </c>
      <c r="D110" s="14" t="n">
        <v>360</v>
      </c>
    </row>
  </sheetData>
  <mergeCells count="4">
    <mergeCell ref="A1:A2"/>
    <mergeCell ref="C1:E1"/>
    <mergeCell ref="F1:H1"/>
    <mergeCell ref="M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r="A1" s="1" t="s">
        <v>62</v>
      </c>
      <c r="C1" s="2" t="s">
        <v>24</v>
      </c>
      <c r="D1" s="2" t="s">
        <v>63</v>
      </c>
    </row>
    <row spans="1:4" r="2">
      <c r="A2" s="3" t="s">
        <v>64</v>
      </c>
    </row>
    <row spans="1:4" r="3">
      <c r="A3" s="4" t="s">
        <v>65</v>
      </c>
      <c r="C3" s="7" t="n">
        <v>184.8</v>
      </c>
      <c r="D3" s="7" t="n">
        <v>209.6</v>
      </c>
    </row>
    <row spans="1:4" r="4">
      <c r="A4" s="4" t="s">
        <v>66</v>
      </c>
      <c r="C4" s="5" t="n">
        <v>2450</v>
      </c>
      <c r="D4" s="8" t="n">
        <v>2626.7</v>
      </c>
    </row>
    <row spans="1:4" r="5">
      <c r="A5" s="4" t="s">
        <v>67</v>
      </c>
      <c r="C5" s="8" t="n">
        <v>1439.2</v>
      </c>
      <c r="D5" s="8" t="n">
        <v>1466.9</v>
      </c>
    </row>
    <row spans="1:4" r="6">
      <c r="A6" s="4" t="s">
        <v>68</v>
      </c>
      <c r="C6" s="5" t="n">
        <v>235</v>
      </c>
      <c r="D6" s="8" t="n">
        <v>183.2</v>
      </c>
    </row>
    <row spans="1:4" r="7">
      <c r="A7" s="4" t="s">
        <v>69</v>
      </c>
      <c r="C7" s="8" t="n">
        <v>333.4</v>
      </c>
      <c r="D7" s="8" t="n">
        <v>366.6</v>
      </c>
    </row>
    <row spans="1:4" r="8">
      <c r="A8" s="4" t="s">
        <v>70</v>
      </c>
      <c r="C8" s="8" t="n">
        <v>4642.4</v>
      </c>
      <c r="D8" s="5" t="n">
        <v>4853</v>
      </c>
    </row>
    <row spans="1:4" r="9">
      <c r="A9" s="4" t="s">
        <v>71</v>
      </c>
      <c r="C9" s="8" t="n">
        <v>3212.2</v>
      </c>
      <c r="D9" s="8" t="n">
        <v>3050.6</v>
      </c>
    </row>
    <row spans="1:4" r="10">
      <c r="A10" s="4" t="s">
        <v>72</v>
      </c>
      <c r="C10" s="8" t="n">
        <v>6499.2</v>
      </c>
      <c r="D10" s="5" t="n">
        <v>6717</v>
      </c>
    </row>
    <row spans="1:4" r="11">
      <c r="A11" s="4" t="s">
        <v>73</v>
      </c>
      <c r="C11" s="8" t="n">
        <v>4172.4</v>
      </c>
      <c r="D11" s="8" t="n">
        <v>4456.8</v>
      </c>
    </row>
    <row spans="1:4" r="12">
      <c r="A12" s="4" t="s">
        <v>74</v>
      </c>
      <c r="C12" s="8" t="n">
        <v>357.1</v>
      </c>
      <c r="D12" s="5" t="n">
        <v>350</v>
      </c>
    </row>
    <row spans="1:4" r="13">
      <c r="A13" s="4" t="s">
        <v>75</v>
      </c>
      <c r="C13" s="8" t="n">
        <v>18883.3</v>
      </c>
      <c r="D13" s="8" t="n">
        <v>19427.4</v>
      </c>
    </row>
    <row spans="1:4" r="14">
      <c r="A14" s="3" t="s">
        <v>76</v>
      </c>
    </row>
    <row spans="1:4" r="15">
      <c r="A15" s="4" t="s">
        <v>77</v>
      </c>
      <c r="C15" s="8" t="n">
        <v>1009.1</v>
      </c>
      <c r="D15" s="8" t="n">
        <v>1704.8</v>
      </c>
    </row>
    <row spans="1:4" r="16">
      <c r="A16" s="4" t="s">
        <v>78</v>
      </c>
      <c r="C16" s="8" t="n">
        <v>1034.5</v>
      </c>
      <c r="D16" s="8" t="n">
        <v>1162.4</v>
      </c>
    </row>
    <row spans="1:4" r="17">
      <c r="A17" s="4" t="s">
        <v>79</v>
      </c>
      <c r="C17" s="8" t="n">
        <v>465.1</v>
      </c>
      <c r="D17" s="8" t="n">
        <v>560.4</v>
      </c>
    </row>
    <row spans="1:4" r="18">
      <c r="A18" s="4" t="s">
        <v>80</v>
      </c>
      <c r="C18" s="8" t="n">
        <v>103.6</v>
      </c>
      <c r="D18" s="8" t="n">
        <v>88.59999999999999</v>
      </c>
    </row>
    <row spans="1:4" r="19">
      <c r="A19" s="4" t="s">
        <v>81</v>
      </c>
      <c r="C19" s="8" t="n">
        <v>944.3</v>
      </c>
      <c r="D19" s="8" t="n">
        <v>851.7</v>
      </c>
    </row>
    <row spans="1:4" r="20">
      <c r="A20" s="4" t="s">
        <v>82</v>
      </c>
      <c r="C20" s="8" t="n">
        <v>3556.6</v>
      </c>
      <c r="D20" s="8" t="n">
        <v>4367.9</v>
      </c>
    </row>
    <row spans="1:4" r="21">
      <c r="A21" s="4" t="s">
        <v>83</v>
      </c>
      <c r="C21" s="8" t="n">
        <v>5753.7</v>
      </c>
      <c r="D21" s="8" t="n">
        <v>4843.4</v>
      </c>
    </row>
    <row spans="1:4" r="22">
      <c r="A22" s="4" t="s">
        <v>84</v>
      </c>
      <c r="C22" s="8" t="n">
        <v>1146.8</v>
      </c>
      <c r="D22" s="8" t="n">
        <v>1188.5</v>
      </c>
    </row>
    <row spans="1:4" r="23">
      <c r="A23" s="4" t="s">
        <v>85</v>
      </c>
      <c r="C23" s="8" t="n">
        <v>1583.6</v>
      </c>
      <c r="D23" s="8" t="n">
        <v>1645.5</v>
      </c>
    </row>
    <row spans="1:4" r="24">
      <c r="A24" s="4" t="s">
        <v>86</v>
      </c>
      <c r="C24" s="8" t="n">
        <v>12040.7</v>
      </c>
      <c r="D24" s="8" t="n">
        <v>12045.3</v>
      </c>
    </row>
    <row spans="1:4" r="25">
      <c r="A25" s="3" t="s">
        <v>87</v>
      </c>
    </row>
    <row spans="1:4" r="26">
      <c r="A26" s="4" t="s">
        <v>88</v>
      </c>
      <c r="B26" s="4" t="s">
        <v>89</v>
      </c>
      <c r="C26" s="8" t="n">
        <v>349.5</v>
      </c>
      <c r="D26" s="8" t="n">
        <v>347.7</v>
      </c>
    </row>
    <row spans="1:4" r="27">
      <c r="A27" s="4" t="s">
        <v>90</v>
      </c>
      <c r="C27" s="8" t="n">
        <v>5022.8</v>
      </c>
      <c r="D27" s="8" t="n">
        <v>4874.5</v>
      </c>
    </row>
    <row spans="1:4" r="28">
      <c r="A28" s="4" t="s">
        <v>91</v>
      </c>
      <c r="C28" s="5" t="n">
        <v>6055</v>
      </c>
      <c r="D28" s="8" t="n">
        <v>5555.1</v>
      </c>
    </row>
    <row spans="1:4" r="29">
      <c r="A29" s="4" t="s">
        <v>92</v>
      </c>
      <c r="C29" s="8" t="n">
        <v>-1404.6</v>
      </c>
      <c r="D29" s="8" t="n">
        <v>-951.9</v>
      </c>
    </row>
    <row spans="1:4" r="30">
      <c r="A30" s="4" t="s">
        <v>93</v>
      </c>
      <c r="C30" s="8" t="n">
        <v>-3239.5</v>
      </c>
      <c r="D30" s="8" t="n">
        <v>-2509.5</v>
      </c>
    </row>
    <row spans="1:4" r="31">
      <c r="A31" s="4" t="s">
        <v>94</v>
      </c>
      <c r="C31" s="8" t="n">
        <v>6783.2</v>
      </c>
      <c r="D31" s="8" t="n">
        <v>7315.9</v>
      </c>
    </row>
    <row spans="1:4" r="32">
      <c r="A32" s="4" t="s">
        <v>95</v>
      </c>
      <c r="C32" s="8" t="n">
        <v>59.4</v>
      </c>
      <c r="D32" s="8" t="n">
        <v>66.2</v>
      </c>
    </row>
    <row spans="1:4" r="33">
      <c r="A33" s="4" t="s">
        <v>96</v>
      </c>
      <c r="C33" s="8" t="n">
        <v>6842.6</v>
      </c>
      <c r="D33" s="8" t="n">
        <v>7382.1</v>
      </c>
    </row>
    <row spans="1:4" r="34">
      <c r="A34" s="4" t="s">
        <v>97</v>
      </c>
      <c r="C34" s="7" t="n">
        <v>18883.3</v>
      </c>
      <c r="D34" s="7" t="n">
        <v>19427.4</v>
      </c>
    </row>
    <row spans="1:4" r="35">
      <c r="A35" t="n"/>
    </row>
    <row spans="1:4" r="36">
      <c r="A36" s="4" t="s">
        <v>89</v>
      </c>
      <c r="B36" s="4" t="s">
        <v>98</v>
      </c>
    </row>
  </sheetData>
  <mergeCells count="3">
    <mergeCell ref="A1:B1"/>
    <mergeCell ref="A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541</v>
      </c>
      <c r="B1" s="2" t="s">
        <v>24</v>
      </c>
      <c r="C1" s="2" t="s">
        <v>63</v>
      </c>
    </row>
    <row spans="1:3" r="2">
      <c r="A2" s="3" t="s">
        <v>542</v>
      </c>
    </row>
    <row spans="1:3" r="3">
      <c r="A3" s="4" t="s">
        <v>543</v>
      </c>
      <c r="B3" s="7" t="n">
        <v>97.8</v>
      </c>
      <c r="C3" s="7" t="n">
        <v>75.5</v>
      </c>
    </row>
    <row spans="1:3" r="4">
      <c r="A4" s="4" t="s">
        <v>544</v>
      </c>
      <c r="B4" s="8" t="n">
        <v>-13.7</v>
      </c>
      <c r="C4" s="8" t="n">
        <v>-18.1</v>
      </c>
    </row>
    <row spans="1:3" r="5">
      <c r="A5" s="4" t="s">
        <v>545</v>
      </c>
      <c r="B5" s="8" t="n">
        <v>84.09999999999999</v>
      </c>
      <c r="C5" s="8" t="n">
        <v>57.4</v>
      </c>
    </row>
    <row spans="1:3" r="6">
      <c r="A6" s="3" t="s">
        <v>546</v>
      </c>
    </row>
    <row spans="1:3" r="7">
      <c r="A7" s="4" t="s">
        <v>543</v>
      </c>
      <c r="B7" s="8" t="n">
        <v>42.6</v>
      </c>
      <c r="C7" s="8" t="n">
        <v>52.1</v>
      </c>
    </row>
    <row spans="1:3" r="8">
      <c r="A8" s="4" t="s">
        <v>544</v>
      </c>
      <c r="B8" s="8" t="n">
        <v>-13.7</v>
      </c>
      <c r="C8" s="8" t="n">
        <v>-18.1</v>
      </c>
    </row>
    <row spans="1:3" r="9">
      <c r="A9" s="4" t="s">
        <v>545</v>
      </c>
      <c r="B9" s="7" t="n">
        <v>28.9</v>
      </c>
      <c r="C9" s="12" t="n">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s="1" t="s">
        <v>547</v>
      </c>
      <c r="B1" s="2" t="s">
        <v>416</v>
      </c>
      <c r="C1" s="2" t="s">
        <v>415</v>
      </c>
      <c r="D1" s="2" t="s">
        <v>497</v>
      </c>
      <c r="E1" s="2" t="s">
        <v>255</v>
      </c>
    </row>
    <row spans="1:5" r="2">
      <c r="A2" s="3" t="s">
        <v>548</v>
      </c>
    </row>
    <row spans="1:5" r="3">
      <c r="A3" s="4" t="s">
        <v>542</v>
      </c>
      <c r="C3" s="7" t="n">
        <v>97.8</v>
      </c>
      <c r="E3" s="7" t="n">
        <v>75.5</v>
      </c>
    </row>
    <row spans="1:5" r="4">
      <c r="A4" s="4" t="s">
        <v>546</v>
      </c>
      <c r="C4" s="8" t="n">
        <v>42.6</v>
      </c>
      <c r="E4" s="8" t="n">
        <v>52.1</v>
      </c>
    </row>
    <row spans="1:5" r="5">
      <c r="A5" s="4" t="s">
        <v>530</v>
      </c>
    </row>
    <row spans="1:5" r="6">
      <c r="A6" s="3" t="s">
        <v>548</v>
      </c>
    </row>
    <row spans="1:5" r="7">
      <c r="A7" s="4" t="s">
        <v>531</v>
      </c>
      <c r="B7" s="14" t="n">
        <v>80</v>
      </c>
      <c r="D7" s="14" t="n">
        <v>495</v>
      </c>
    </row>
    <row spans="1:5" r="8">
      <c r="A8" s="4" t="s">
        <v>504</v>
      </c>
    </row>
    <row spans="1:5" r="9">
      <c r="A9" s="3" t="s">
        <v>548</v>
      </c>
    </row>
    <row spans="1:5" r="10">
      <c r="A10" s="4" t="s">
        <v>505</v>
      </c>
      <c r="C10" s="5" t="n">
        <v>3800</v>
      </c>
      <c r="E10" s="5" t="n">
        <v>2800</v>
      </c>
    </row>
    <row spans="1:5" r="11">
      <c r="A11" s="4" t="s">
        <v>506</v>
      </c>
    </row>
    <row spans="1:5" r="12">
      <c r="A12" s="3" t="s">
        <v>548</v>
      </c>
    </row>
    <row spans="1:5" r="13">
      <c r="A13" s="4" t="s">
        <v>505</v>
      </c>
      <c r="C13" s="5" t="n">
        <v>1675</v>
      </c>
      <c r="D13" s="14" t="n">
        <v>400</v>
      </c>
      <c r="E13" s="5" t="n">
        <v>725</v>
      </c>
    </row>
    <row spans="1:5" r="14">
      <c r="A14" s="4" t="s">
        <v>549</v>
      </c>
    </row>
    <row spans="1:5" r="15">
      <c r="A15" s="3" t="s">
        <v>548</v>
      </c>
    </row>
    <row spans="1:5" r="16">
      <c r="A16" s="4" t="s">
        <v>542</v>
      </c>
      <c r="C16" s="8" t="n">
        <v>53.5</v>
      </c>
      <c r="E16" s="8" t="n">
        <v>17.9</v>
      </c>
    </row>
    <row spans="1:5" r="17">
      <c r="A17" s="4" t="s">
        <v>546</v>
      </c>
      <c r="C17" s="8" t="n">
        <v>6.7</v>
      </c>
      <c r="E17" s="8" t="n">
        <v>0.6</v>
      </c>
    </row>
    <row spans="1:5" r="18">
      <c r="A18" s="4" t="s">
        <v>550</v>
      </c>
    </row>
    <row spans="1:5" r="19">
      <c r="A19" s="3" t="s">
        <v>548</v>
      </c>
    </row>
    <row spans="1:5" r="20">
      <c r="A20" s="4" t="s">
        <v>542</v>
      </c>
      <c r="C20" s="8" t="n">
        <v>7.4</v>
      </c>
    </row>
    <row spans="1:5" r="21">
      <c r="A21" s="4" t="s">
        <v>546</v>
      </c>
      <c r="C21" s="8" t="n">
        <v>5.7</v>
      </c>
      <c r="E21" s="8" t="n">
        <v>24.2</v>
      </c>
    </row>
    <row spans="1:5" r="22">
      <c r="A22" s="4" t="s">
        <v>551</v>
      </c>
    </row>
    <row spans="1:5" r="23">
      <c r="A23" s="3" t="s">
        <v>548</v>
      </c>
    </row>
    <row spans="1:5" r="24">
      <c r="A24" s="4" t="s">
        <v>542</v>
      </c>
      <c r="C24" s="8" t="n">
        <v>36.9</v>
      </c>
      <c r="E24" s="8" t="n">
        <v>57.6</v>
      </c>
    </row>
    <row spans="1:5" r="25">
      <c r="A25" s="4" t="s">
        <v>546</v>
      </c>
      <c r="C25" s="7" t="n">
        <v>30.2</v>
      </c>
      <c r="E25" s="7" t="n">
        <v>2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52</v>
      </c>
      <c r="B1" s="2" t="s">
        <v>23</v>
      </c>
      <c r="D1" s="2" t="s">
        <v>1</v>
      </c>
    </row>
    <row spans="1:5" r="2">
      <c r="B2" s="2" t="s">
        <v>24</v>
      </c>
      <c r="C2" s="2" t="s">
        <v>25</v>
      </c>
      <c r="D2" s="2" t="s">
        <v>24</v>
      </c>
      <c r="E2" s="2" t="s">
        <v>25</v>
      </c>
    </row>
    <row spans="1:5" r="3">
      <c r="A3" s="3" t="s">
        <v>553</v>
      </c>
    </row>
    <row spans="1:5" r="4">
      <c r="A4" s="4" t="s">
        <v>47</v>
      </c>
      <c r="B4" s="12" t="n">
        <v>1820</v>
      </c>
      <c r="C4" s="7" t="n">
        <v>1970.6</v>
      </c>
      <c r="D4" s="7" t="n">
        <v>5391.8</v>
      </c>
      <c r="E4" s="7" t="n">
        <v>5699.2</v>
      </c>
    </row>
    <row spans="1:5" r="5">
      <c r="A5" s="4" t="s">
        <v>554</v>
      </c>
      <c r="B5" s="8" t="n">
        <v>1070.7</v>
      </c>
      <c r="C5" s="8" t="n">
        <v>1145.9</v>
      </c>
      <c r="D5" s="8" t="n">
        <v>3286.7</v>
      </c>
      <c r="E5" s="8" t="n">
        <v>3435.5</v>
      </c>
    </row>
    <row spans="1:5" r="6">
      <c r="A6" s="4" t="s">
        <v>32</v>
      </c>
      <c r="B6" s="8" t="n">
        <v>57.6</v>
      </c>
      <c r="C6" s="8" t="n">
        <v>63.3</v>
      </c>
      <c r="D6" s="8" t="n">
        <v>181.3</v>
      </c>
      <c r="E6" s="8" t="n">
        <v>194.6</v>
      </c>
    </row>
    <row spans="1:5" r="7">
      <c r="A7" s="4" t="s">
        <v>33</v>
      </c>
      <c r="B7" s="8" t="n">
        <v>-355.4</v>
      </c>
      <c r="C7" s="8" t="n">
        <v>-508.1</v>
      </c>
      <c r="D7" s="8" t="n">
        <v>-1057.2</v>
      </c>
      <c r="E7" s="8" t="n">
        <v>-1239.9</v>
      </c>
    </row>
    <row spans="1:5" r="8">
      <c r="A8" s="4" t="s">
        <v>555</v>
      </c>
      <c r="B8" s="8" t="n">
        <v>105.3</v>
      </c>
      <c r="C8" s="8" t="n">
        <v>138.7</v>
      </c>
      <c r="D8" s="8" t="n">
        <v>262.9</v>
      </c>
      <c r="E8" s="5" t="n">
        <v>361</v>
      </c>
    </row>
    <row spans="1:5" r="9">
      <c r="A9" s="4" t="s">
        <v>556</v>
      </c>
      <c r="B9" s="8" t="n">
        <v>-250.1</v>
      </c>
      <c r="C9" s="8" t="n">
        <v>-369.4</v>
      </c>
      <c r="D9" s="8" t="n">
        <v>-794.3</v>
      </c>
      <c r="E9" s="8" t="n">
        <v>-878.9</v>
      </c>
    </row>
    <row spans="1:5" r="10">
      <c r="A10" s="4" t="s">
        <v>557</v>
      </c>
      <c r="B10" s="8" t="n">
        <v>-10.5</v>
      </c>
      <c r="C10" s="8" t="n">
        <v>0.1</v>
      </c>
      <c r="D10" s="8" t="n">
        <v>-16.9</v>
      </c>
      <c r="E10" s="5" t="n">
        <v>-1</v>
      </c>
    </row>
    <row spans="1:5" r="11">
      <c r="A11" s="4" t="s">
        <v>558</v>
      </c>
      <c r="B11" s="8" t="n">
        <v>7.5</v>
      </c>
      <c r="C11" s="8" t="n">
        <v>2.6</v>
      </c>
      <c r="D11" s="8" t="n">
        <v>23.6</v>
      </c>
      <c r="E11" s="8" t="n">
        <v>7.7</v>
      </c>
    </row>
    <row spans="1:5" r="12">
      <c r="A12" s="4" t="s">
        <v>559</v>
      </c>
    </row>
    <row spans="1:5" r="13">
      <c r="A13" s="3" t="s">
        <v>553</v>
      </c>
    </row>
    <row spans="1:5" r="14">
      <c r="A14" s="4" t="s">
        <v>33</v>
      </c>
      <c r="B14" s="8" t="n">
        <v>-13.5</v>
      </c>
      <c r="C14" s="8" t="n">
        <v>0.1</v>
      </c>
      <c r="D14" s="8" t="n">
        <v>-21.7</v>
      </c>
      <c r="E14" s="8" t="n">
        <v>-1.4</v>
      </c>
    </row>
    <row spans="1:5" r="15">
      <c r="A15" s="4" t="s">
        <v>560</v>
      </c>
      <c r="B15" s="8" t="n">
        <v>0.2</v>
      </c>
      <c r="C15" s="8" t="n">
        <v>-0.4</v>
      </c>
      <c r="D15" s="8" t="n">
        <v>-0.3</v>
      </c>
      <c r="E15" s="8" t="n">
        <v>-0.1</v>
      </c>
    </row>
    <row spans="1:5" r="16">
      <c r="A16" s="4" t="s">
        <v>555</v>
      </c>
      <c r="B16" s="8" t="n">
        <v>-6.2</v>
      </c>
      <c r="C16" s="8" t="n">
        <v>-0.7</v>
      </c>
      <c r="D16" s="5" t="n">
        <v>-6</v>
      </c>
      <c r="E16" s="8" t="n">
        <v>-0.9</v>
      </c>
    </row>
    <row spans="1:5" r="17">
      <c r="A17" s="4" t="s">
        <v>556</v>
      </c>
      <c r="B17" s="8" t="n">
        <v>7.2</v>
      </c>
      <c r="C17" s="5" t="n">
        <v>5</v>
      </c>
      <c r="D17" s="8" t="n">
        <v>12.1</v>
      </c>
      <c r="E17" s="8" t="n">
        <v>0.9</v>
      </c>
    </row>
    <row spans="1:5" r="18">
      <c r="A18" s="4" t="s">
        <v>561</v>
      </c>
    </row>
    <row spans="1:5" r="19">
      <c r="A19" s="3" t="s">
        <v>553</v>
      </c>
    </row>
    <row spans="1:5" r="20">
      <c r="A20" s="4" t="s">
        <v>562</v>
      </c>
      <c r="B20" s="8" t="n">
        <v>26.7</v>
      </c>
      <c r="C20" s="5" t="n">
        <v>6</v>
      </c>
      <c r="D20" s="8" t="n">
        <v>40.1</v>
      </c>
      <c r="E20" s="8" t="n">
        <v>3.3</v>
      </c>
    </row>
    <row spans="1:5" r="21">
      <c r="A21" s="4" t="s">
        <v>563</v>
      </c>
    </row>
    <row spans="1:5" r="22">
      <c r="A22" s="3" t="s">
        <v>553</v>
      </c>
    </row>
    <row spans="1:5" r="23">
      <c r="A23" s="4" t="s">
        <v>47</v>
      </c>
      <c r="B23" s="8" t="n">
        <v>-13.3</v>
      </c>
      <c r="C23" s="8" t="n">
        <v>-0.9</v>
      </c>
      <c r="D23" s="8" t="n">
        <v>-23.2</v>
      </c>
      <c r="E23" s="8" t="n">
        <v>-3.4</v>
      </c>
    </row>
    <row spans="1:5" r="24">
      <c r="A24" s="4" t="s">
        <v>554</v>
      </c>
      <c r="B24" s="8" t="n">
        <v>-0.2</v>
      </c>
      <c r="D24" s="8" t="n">
        <v>-1.1</v>
      </c>
      <c r="E24" s="5" t="n">
        <v>-1</v>
      </c>
    </row>
    <row spans="1:5" r="25">
      <c r="A25" s="4" t="s">
        <v>564</v>
      </c>
    </row>
    <row spans="1:5" r="26">
      <c r="A26" s="3" t="s">
        <v>553</v>
      </c>
    </row>
    <row spans="1:5" r="27">
      <c r="A27" s="4" t="s">
        <v>32</v>
      </c>
      <c r="C27" s="5" t="n">
        <v>1</v>
      </c>
      <c r="D27" s="8" t="n">
        <v>2.6</v>
      </c>
      <c r="E27" s="5" t="n">
        <v>3</v>
      </c>
    </row>
    <row spans="1:5" r="28">
      <c r="A28" s="4" t="s">
        <v>565</v>
      </c>
    </row>
    <row spans="1:5" r="29">
      <c r="A29" s="3" t="s">
        <v>553</v>
      </c>
    </row>
    <row spans="1:5" r="30">
      <c r="A30" s="4" t="s">
        <v>33</v>
      </c>
      <c r="B30" s="8" t="n">
        <v>12.8</v>
      </c>
      <c r="C30" s="8" t="n">
        <v>4.1</v>
      </c>
      <c r="D30" s="8" t="n">
        <v>38.1</v>
      </c>
      <c r="E30" s="8" t="n">
        <v>12.2</v>
      </c>
    </row>
    <row spans="1:5" r="31">
      <c r="A31" s="4" t="s">
        <v>566</v>
      </c>
      <c r="B31" s="8" t="n">
        <v>14.5</v>
      </c>
      <c r="C31" s="8" t="n">
        <v>5.7</v>
      </c>
      <c r="D31" s="8" t="n">
        <v>43.5</v>
      </c>
      <c r="E31" s="8" t="n">
        <v>17.2</v>
      </c>
    </row>
    <row spans="1:5" r="32">
      <c r="A32" s="4" t="s">
        <v>567</v>
      </c>
      <c r="B32" s="8" t="n">
        <v>-1.7</v>
      </c>
      <c r="C32" s="8" t="n">
        <v>-1.6</v>
      </c>
      <c r="D32" s="8" t="n">
        <v>-5.4</v>
      </c>
      <c r="E32" s="5" t="n">
        <v>-5</v>
      </c>
    </row>
    <row spans="1:5" r="33">
      <c r="A33" s="4" t="s">
        <v>555</v>
      </c>
      <c r="B33" s="8" t="n">
        <v>-5.3</v>
      </c>
      <c r="C33" s="8" t="n">
        <v>-1.5</v>
      </c>
      <c r="D33" s="8" t="n">
        <v>-14.5</v>
      </c>
      <c r="E33" s="8" t="n">
        <v>-4.5</v>
      </c>
    </row>
    <row spans="1:5" r="34">
      <c r="A34" s="4" t="s">
        <v>556</v>
      </c>
      <c r="B34" s="7" t="n">
        <v>7.5</v>
      </c>
      <c r="C34" s="7" t="n">
        <v>2.6</v>
      </c>
      <c r="D34" s="7" t="n">
        <v>23.6</v>
      </c>
      <c r="E34" s="7" t="n">
        <v>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spans="1:6" r="1">
      <c r="A1" s="1" t="s">
        <v>568</v>
      </c>
      <c r="B1" s="2" t="s">
        <v>311</v>
      </c>
      <c r="E1" s="2" t="s">
        <v>1</v>
      </c>
      <c r="F1" s="2" t="s">
        <v>312</v>
      </c>
    </row>
    <row spans="1:6" r="2">
      <c r="B2" s="2" t="s">
        <v>569</v>
      </c>
      <c r="C2" s="2" t="s">
        <v>570</v>
      </c>
      <c r="D2" s="2" t="s">
        <v>571</v>
      </c>
      <c r="E2" s="2" t="s">
        <v>24</v>
      </c>
      <c r="F2" s="2" t="s">
        <v>63</v>
      </c>
    </row>
    <row spans="1:6" r="3">
      <c r="A3" s="3" t="s">
        <v>572</v>
      </c>
    </row>
    <row spans="1:6" r="4">
      <c r="A4" s="4" t="s">
        <v>573</v>
      </c>
      <c r="C4" s="12" t="n">
        <v>1000</v>
      </c>
    </row>
    <row spans="1:6" r="5">
      <c r="A5" s="4" t="s">
        <v>574</v>
      </c>
      <c r="E5" s="12" t="n">
        <v>390</v>
      </c>
    </row>
    <row spans="1:6" r="6">
      <c r="A6" s="4" t="s">
        <v>575</v>
      </c>
    </row>
    <row spans="1:6" r="7">
      <c r="A7" s="3" t="s">
        <v>572</v>
      </c>
    </row>
    <row spans="1:6" r="8">
      <c r="A8" s="4" t="s">
        <v>576</v>
      </c>
      <c r="C8" s="5" t="n">
        <v>20000000</v>
      </c>
    </row>
    <row spans="1:6" r="9">
      <c r="A9" s="4" t="s">
        <v>577</v>
      </c>
      <c r="C9" s="12" t="n">
        <v>300</v>
      </c>
    </row>
    <row spans="1:6" r="10">
      <c r="A10" s="4" t="s">
        <v>578</v>
      </c>
      <c r="B10" s="5" t="n">
        <v>555511</v>
      </c>
      <c r="C10" s="5" t="n">
        <v>2066293</v>
      </c>
    </row>
    <row spans="1:6" r="11">
      <c r="A11" s="4" t="s">
        <v>579</v>
      </c>
      <c r="C11" s="4" t="s">
        <v>580</v>
      </c>
    </row>
    <row spans="1:6" r="12">
      <c r="A12" s="4" t="s">
        <v>581</v>
      </c>
      <c r="E12" s="5" t="n">
        <v>6197699</v>
      </c>
      <c r="F12" s="5" t="n">
        <v>3547334</v>
      </c>
    </row>
    <row spans="1:6" r="13">
      <c r="A13" s="4" t="s">
        <v>582</v>
      </c>
      <c r="E13" s="5" t="n">
        <v>22968599</v>
      </c>
    </row>
    <row spans="1:6" r="14">
      <c r="A14" s="4" t="s">
        <v>583</v>
      </c>
      <c r="E14" s="5" t="n">
        <v>237150</v>
      </c>
      <c r="F14" s="5" t="n">
        <v>489854</v>
      </c>
    </row>
    <row spans="1:6" r="15">
      <c r="A15" s="4" t="s">
        <v>584</v>
      </c>
      <c r="E15" s="5" t="n">
        <v>6434849</v>
      </c>
    </row>
    <row spans="1:6" r="16">
      <c r="A16" s="4" t="s">
        <v>585</v>
      </c>
    </row>
    <row spans="1:6" r="17">
      <c r="A17" s="3" t="s">
        <v>572</v>
      </c>
    </row>
    <row spans="1:6" r="18">
      <c r="A18" s="4" t="s">
        <v>586</v>
      </c>
      <c r="D18" s="5" t="n">
        <v>1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7</v>
      </c>
      <c r="B1" s="2" t="s">
        <v>23</v>
      </c>
      <c r="D1" s="2" t="s">
        <v>1</v>
      </c>
    </row>
    <row spans="1:5" r="2">
      <c r="B2" s="2" t="s">
        <v>24</v>
      </c>
      <c r="C2" s="2" t="s">
        <v>25</v>
      </c>
      <c r="D2" s="2" t="s">
        <v>24</v>
      </c>
      <c r="E2" s="2" t="s">
        <v>25</v>
      </c>
    </row>
    <row spans="1:5" r="3">
      <c r="A3" s="3" t="s">
        <v>228</v>
      </c>
    </row>
    <row spans="1:5" r="4">
      <c r="A4" s="4" t="s">
        <v>37</v>
      </c>
      <c r="B4" s="7" t="n">
        <v>257.8</v>
      </c>
      <c r="C4" s="7" t="n">
        <v>364.9</v>
      </c>
      <c r="D4" s="7" t="n">
        <v>793.2</v>
      </c>
      <c r="E4" s="7" t="n">
        <v>867.3</v>
      </c>
    </row>
    <row spans="1:5" r="5">
      <c r="A5" s="3" t="s">
        <v>42</v>
      </c>
    </row>
    <row spans="1:5" r="6">
      <c r="A6" s="4" t="s">
        <v>43</v>
      </c>
      <c r="B6" s="8" t="n">
        <v>295.2</v>
      </c>
      <c r="C6" s="5" t="n">
        <v>300</v>
      </c>
      <c r="D6" s="8" t="n">
        <v>296.5</v>
      </c>
      <c r="E6" s="8" t="n">
        <v>300.1</v>
      </c>
    </row>
    <row spans="1:5" r="7">
      <c r="A7" s="4" t="s">
        <v>588</v>
      </c>
      <c r="B7" s="8" t="n">
        <v>4.8</v>
      </c>
      <c r="C7" s="8" t="n">
        <v>5.7</v>
      </c>
      <c r="D7" s="5" t="n">
        <v>5</v>
      </c>
      <c r="E7" s="8" t="n">
        <v>5.9</v>
      </c>
    </row>
    <row spans="1:5" r="8">
      <c r="A8" s="4" t="s">
        <v>44</v>
      </c>
      <c r="B8" s="5" t="n">
        <v>300</v>
      </c>
      <c r="C8" s="8" t="n">
        <v>305.7</v>
      </c>
      <c r="D8" s="8" t="n">
        <v>301.5</v>
      </c>
      <c r="E8" s="5" t="n">
        <v>306</v>
      </c>
    </row>
    <row spans="1:5" r="9">
      <c r="A9" s="3" t="s">
        <v>38</v>
      </c>
    </row>
    <row spans="1:5" r="10">
      <c r="A10" s="4" t="s">
        <v>39</v>
      </c>
      <c r="B10" s="9" t="n">
        <v>0.87</v>
      </c>
      <c r="C10" s="9" t="n">
        <v>1.22</v>
      </c>
      <c r="D10" s="9" t="n">
        <v>2.67</v>
      </c>
      <c r="E10" s="9" t="n">
        <v>2.89</v>
      </c>
    </row>
    <row spans="1:5" r="11">
      <c r="A11" s="4" t="s">
        <v>40</v>
      </c>
      <c r="B11" s="9" t="n">
        <v>0.86</v>
      </c>
      <c r="C11" s="9" t="n">
        <v>1.19</v>
      </c>
      <c r="D11" s="9" t="n">
        <v>2.63</v>
      </c>
      <c r="E11" s="9" t="n">
        <v>2.83</v>
      </c>
    </row>
    <row spans="1:5" r="12">
      <c r="A12" s="4" t="s">
        <v>589</v>
      </c>
      <c r="B12" s="8" t="n">
        <v>1.6</v>
      </c>
      <c r="D12" s="8" t="n">
        <v>1.6</v>
      </c>
      <c r="E12" s="8"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r="A1" s="1" t="s">
        <v>590</v>
      </c>
      <c r="B1" s="2" t="s">
        <v>23</v>
      </c>
      <c r="D1" s="2" t="s">
        <v>1</v>
      </c>
    </row>
    <row spans="1:6" r="2">
      <c r="B2" s="2" t="s">
        <v>24</v>
      </c>
      <c r="C2" s="2" t="s">
        <v>25</v>
      </c>
      <c r="D2" s="2" t="s">
        <v>24</v>
      </c>
      <c r="E2" s="2" t="s">
        <v>25</v>
      </c>
      <c r="F2" s="2" t="s">
        <v>63</v>
      </c>
    </row>
    <row spans="1:6" r="3">
      <c r="A3" s="3" t="s">
        <v>165</v>
      </c>
    </row>
    <row spans="1:6" r="4">
      <c r="A4" s="4" t="s">
        <v>591</v>
      </c>
      <c r="B4" s="4" t="s">
        <v>592</v>
      </c>
      <c r="C4" s="4" t="s">
        <v>593</v>
      </c>
      <c r="D4" s="4" t="s">
        <v>594</v>
      </c>
      <c r="E4" s="4" t="s">
        <v>595</v>
      </c>
    </row>
    <row spans="1:6" r="5">
      <c r="A5" s="4" t="s">
        <v>596</v>
      </c>
      <c r="B5" s="7" t="n">
        <v>-19.2</v>
      </c>
      <c r="C5" s="7" t="n">
        <v>1.9</v>
      </c>
      <c r="D5" s="12" t="n">
        <v>-56</v>
      </c>
      <c r="E5" s="7" t="n">
        <v>16.3</v>
      </c>
    </row>
    <row spans="1:6" r="6">
      <c r="A6" s="4" t="s">
        <v>597</v>
      </c>
      <c r="B6" s="5" t="n">
        <v>39</v>
      </c>
      <c r="D6" s="12" t="n">
        <v>39</v>
      </c>
      <c r="F6" s="12" t="n">
        <v>74</v>
      </c>
    </row>
    <row spans="1:6" r="7">
      <c r="A7" s="4" t="s">
        <v>598</v>
      </c>
      <c r="B7" s="12"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599</v>
      </c>
      <c r="B1" s="2" t="s">
        <v>23</v>
      </c>
      <c r="D1" s="2" t="s">
        <v>1</v>
      </c>
    </row>
    <row spans="1:5" r="2">
      <c r="B2" s="2" t="s">
        <v>24</v>
      </c>
      <c r="C2" s="2" t="s">
        <v>25</v>
      </c>
      <c r="D2" s="2" t="s">
        <v>24</v>
      </c>
      <c r="E2" s="2" t="s">
        <v>25</v>
      </c>
    </row>
    <row spans="1:5" r="3">
      <c r="A3" s="4" t="s">
        <v>600</v>
      </c>
    </row>
    <row spans="1:5" r="4">
      <c r="A4" s="3" t="s">
        <v>601</v>
      </c>
    </row>
    <row spans="1:5" r="5">
      <c r="A5" s="4" t="s">
        <v>602</v>
      </c>
      <c r="B5" s="7" t="n">
        <v>19.1</v>
      </c>
      <c r="C5" s="7" t="n">
        <v>16.6</v>
      </c>
      <c r="D5" s="7" t="n">
        <v>57.3</v>
      </c>
      <c r="E5" s="7" t="n">
        <v>49.8</v>
      </c>
    </row>
    <row spans="1:5" r="6">
      <c r="A6" s="4" t="s">
        <v>603</v>
      </c>
      <c r="B6" s="8" t="n">
        <v>22.8</v>
      </c>
      <c r="C6" s="8" t="n">
        <v>22.5</v>
      </c>
      <c r="D6" s="8" t="n">
        <v>68.40000000000001</v>
      </c>
      <c r="E6" s="8" t="n">
        <v>67.5</v>
      </c>
    </row>
    <row spans="1:5" r="7">
      <c r="A7" s="4" t="s">
        <v>604</v>
      </c>
      <c r="B7" s="8" t="n">
        <v>-33.2</v>
      </c>
      <c r="C7" s="8" t="n">
        <v>-32.1</v>
      </c>
      <c r="D7" s="8" t="n">
        <v>-99.5</v>
      </c>
      <c r="E7" s="8" t="n">
        <v>-96.3</v>
      </c>
    </row>
    <row spans="1:5" r="8">
      <c r="A8" s="4" t="s">
        <v>605</v>
      </c>
      <c r="B8" s="8" t="n">
        <v>12.1</v>
      </c>
      <c r="C8" s="8" t="n">
        <v>5.9</v>
      </c>
      <c r="D8" s="8" t="n">
        <v>36.4</v>
      </c>
      <c r="E8" s="8" t="n">
        <v>17.7</v>
      </c>
    </row>
    <row spans="1:5" r="9">
      <c r="A9" s="4" t="s">
        <v>606</v>
      </c>
      <c r="B9" s="8" t="n">
        <v>-1.7</v>
      </c>
      <c r="C9" s="8" t="n">
        <v>-1.7</v>
      </c>
      <c r="D9" s="8" t="n">
        <v>-5.2</v>
      </c>
      <c r="E9" s="8" t="n">
        <v>-5.2</v>
      </c>
    </row>
    <row spans="1:5" r="10">
      <c r="A10" s="4" t="s">
        <v>607</v>
      </c>
      <c r="B10" s="8" t="n">
        <v>19.1</v>
      </c>
      <c r="C10" s="8" t="n">
        <v>11.2</v>
      </c>
      <c r="D10" s="8" t="n">
        <v>57.4</v>
      </c>
      <c r="E10" s="8" t="n">
        <v>33.5</v>
      </c>
    </row>
    <row spans="1:5" r="11">
      <c r="A11" s="3" t="s">
        <v>608</v>
      </c>
    </row>
    <row spans="1:5" r="12">
      <c r="A12" s="4" t="s">
        <v>609</v>
      </c>
      <c r="D12" s="5" t="n">
        <v>7</v>
      </c>
    </row>
    <row spans="1:5" r="13">
      <c r="A13" s="4" t="s">
        <v>610</v>
      </c>
      <c r="D13" s="5" t="n">
        <v>1</v>
      </c>
    </row>
    <row spans="1:5" r="14">
      <c r="A14" s="4" t="s">
        <v>611</v>
      </c>
    </row>
    <row spans="1:5" r="15">
      <c r="A15" s="3" t="s">
        <v>601</v>
      </c>
    </row>
    <row spans="1:5" r="16">
      <c r="A16" s="4" t="s">
        <v>602</v>
      </c>
      <c r="B16" s="8" t="n">
        <v>8.199999999999999</v>
      </c>
      <c r="C16" s="8" t="n">
        <v>8.5</v>
      </c>
      <c r="D16" s="5" t="n">
        <v>25</v>
      </c>
      <c r="E16" s="8" t="n">
        <v>25.1</v>
      </c>
    </row>
    <row spans="1:5" r="17">
      <c r="A17" s="4" t="s">
        <v>603</v>
      </c>
      <c r="B17" s="8" t="n">
        <v>10.1</v>
      </c>
      <c r="C17" s="8" t="n">
        <v>12.2</v>
      </c>
      <c r="D17" s="8" t="n">
        <v>30.2</v>
      </c>
      <c r="E17" s="8" t="n">
        <v>37.5</v>
      </c>
    </row>
    <row spans="1:5" r="18">
      <c r="A18" s="4" t="s">
        <v>604</v>
      </c>
      <c r="B18" s="5" t="n">
        <v>-14</v>
      </c>
      <c r="C18" s="8" t="n">
        <v>-13.4</v>
      </c>
      <c r="D18" s="8" t="n">
        <v>-41.8</v>
      </c>
      <c r="E18" s="5" t="n">
        <v>-41</v>
      </c>
    </row>
    <row spans="1:5" r="19">
      <c r="A19" s="4" t="s">
        <v>605</v>
      </c>
      <c r="B19" s="8" t="n">
        <v>3.9</v>
      </c>
      <c r="C19" s="8" t="n">
        <v>1.9</v>
      </c>
      <c r="D19" s="8" t="n">
        <v>11.7</v>
      </c>
      <c r="E19" s="8" t="n">
        <v>5.6</v>
      </c>
    </row>
    <row spans="1:5" r="20">
      <c r="A20" s="4" t="s">
        <v>606</v>
      </c>
      <c r="C20" s="8" t="n">
        <v>0.2</v>
      </c>
      <c r="D20" s="8" t="n">
        <v>-0.1</v>
      </c>
      <c r="E20" s="8" t="n">
        <v>0.4</v>
      </c>
    </row>
    <row spans="1:5" r="21">
      <c r="A21" s="4" t="s">
        <v>612</v>
      </c>
      <c r="E21" s="8" t="n">
        <v>0.1</v>
      </c>
    </row>
    <row spans="1:5" r="22">
      <c r="A22" s="4" t="s">
        <v>607</v>
      </c>
      <c r="B22" s="8" t="n">
        <v>8.199999999999999</v>
      </c>
      <c r="C22" s="8" t="n">
        <v>9.4</v>
      </c>
      <c r="D22" s="5" t="n">
        <v>25</v>
      </c>
      <c r="E22" s="8" t="n">
        <v>27.7</v>
      </c>
    </row>
    <row spans="1:5" r="23">
      <c r="A23" s="3" t="s">
        <v>608</v>
      </c>
    </row>
    <row spans="1:5" r="24">
      <c r="A24" s="4" t="s">
        <v>609</v>
      </c>
      <c r="D24" s="5" t="n">
        <v>35</v>
      </c>
    </row>
    <row spans="1:5" r="25">
      <c r="A25" s="4" t="s">
        <v>610</v>
      </c>
      <c r="D25" s="5" t="n">
        <v>10</v>
      </c>
    </row>
    <row spans="1:5" r="26">
      <c r="A26" s="4" t="s">
        <v>613</v>
      </c>
    </row>
    <row spans="1:5" r="27">
      <c r="A27" s="3" t="s">
        <v>601</v>
      </c>
    </row>
    <row spans="1:5" r="28">
      <c r="A28" s="4" t="s">
        <v>602</v>
      </c>
      <c r="B28" s="8" t="n">
        <v>0.9</v>
      </c>
      <c r="C28" s="8" t="n">
        <v>1.1</v>
      </c>
      <c r="D28" s="8" t="n">
        <v>2.8</v>
      </c>
      <c r="E28" s="8" t="n">
        <v>3.2</v>
      </c>
    </row>
    <row spans="1:5" r="29">
      <c r="A29" s="4" t="s">
        <v>603</v>
      </c>
      <c r="B29" s="8" t="n">
        <v>2.4</v>
      </c>
      <c r="C29" s="8" t="n">
        <v>2.7</v>
      </c>
      <c r="D29" s="8" t="n">
        <v>7.2</v>
      </c>
      <c r="E29" s="8" t="n">
        <v>8.1</v>
      </c>
    </row>
    <row spans="1:5" r="30">
      <c r="A30" s="4" t="s">
        <v>604</v>
      </c>
      <c r="B30" s="8" t="n">
        <v>-0.2</v>
      </c>
      <c r="C30" s="8" t="n">
        <v>-0.2</v>
      </c>
      <c r="D30" s="8" t="n">
        <v>-0.7</v>
      </c>
      <c r="E30" s="8" t="n">
        <v>-0.8</v>
      </c>
    </row>
    <row spans="1:5" r="31">
      <c r="A31" s="4" t="s">
        <v>605</v>
      </c>
      <c r="B31" s="8" t="n">
        <v>-1.5</v>
      </c>
      <c r="C31" s="8" t="n">
        <v>-2.1</v>
      </c>
      <c r="D31" s="8" t="n">
        <v>-4.6</v>
      </c>
      <c r="E31" s="8" t="n">
        <v>-6.1</v>
      </c>
    </row>
    <row spans="1:5" r="32">
      <c r="A32" s="4" t="s">
        <v>606</v>
      </c>
      <c r="C32" s="8" t="n">
        <v>-0.1</v>
      </c>
      <c r="D32" s="8" t="n">
        <v>-0.1</v>
      </c>
      <c r="E32" s="8" t="n">
        <v>-0.2</v>
      </c>
    </row>
    <row spans="1:5" r="33">
      <c r="A33" s="4" t="s">
        <v>607</v>
      </c>
      <c r="B33" s="7" t="n">
        <v>1.6</v>
      </c>
      <c r="C33" s="7" t="n">
        <v>1.4</v>
      </c>
      <c r="D33" s="8" t="n">
        <v>4.6</v>
      </c>
      <c r="E33" s="7" t="n">
        <v>4.2</v>
      </c>
    </row>
    <row spans="1:5" r="34">
      <c r="A34" s="3" t="s">
        <v>608</v>
      </c>
    </row>
    <row spans="1:5" r="35">
      <c r="A35" s="4" t="s">
        <v>609</v>
      </c>
      <c r="D35" s="5" t="n">
        <v>12</v>
      </c>
    </row>
    <row spans="1:5" r="36">
      <c r="A36" s="4" t="s">
        <v>610</v>
      </c>
      <c r="D36" s="12"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r="A1" s="1" t="s">
        <v>614</v>
      </c>
      <c r="B1" s="2" t="s">
        <v>23</v>
      </c>
      <c r="D1" s="2" t="s">
        <v>1</v>
      </c>
    </row>
    <row spans="1:5" r="2">
      <c r="B2" s="2" t="s">
        <v>253</v>
      </c>
      <c r="C2" s="2" t="s">
        <v>254</v>
      </c>
      <c r="D2" s="2" t="s">
        <v>253</v>
      </c>
      <c r="E2" s="2" t="s">
        <v>254</v>
      </c>
    </row>
    <row spans="1:5" r="3">
      <c r="A3" s="3" t="s">
        <v>615</v>
      </c>
    </row>
    <row spans="1:5" r="4">
      <c r="A4" s="4" t="s">
        <v>616</v>
      </c>
      <c r="D4" s="5" t="n">
        <v>8</v>
      </c>
    </row>
    <row spans="1:5" r="5">
      <c r="A5" s="4" t="s">
        <v>458</v>
      </c>
      <c r="B5" s="5" t="n">
        <v>10</v>
      </c>
      <c r="D5" s="5" t="n">
        <v>10</v>
      </c>
    </row>
    <row spans="1:5" r="6">
      <c r="A6" s="4" t="s">
        <v>617</v>
      </c>
      <c r="D6" s="5" t="n">
        <v>3</v>
      </c>
    </row>
    <row spans="1:5" r="7">
      <c r="A7" s="4" t="s">
        <v>27</v>
      </c>
      <c r="B7" s="7" t="n">
        <v>3446.4</v>
      </c>
      <c r="C7" s="7" t="n">
        <v>3694.9</v>
      </c>
      <c r="D7" s="7" t="n">
        <v>10133.1</v>
      </c>
      <c r="E7" s="7" t="n">
        <v>10599.7</v>
      </c>
    </row>
    <row spans="1:5" r="8">
      <c r="A8" s="4" t="s">
        <v>618</v>
      </c>
      <c r="B8" s="5" t="n">
        <v>413</v>
      </c>
      <c r="C8" s="8" t="n">
        <v>571.4</v>
      </c>
      <c r="D8" s="7" t="n">
        <v>1238.5</v>
      </c>
      <c r="E8" s="8" t="n">
        <v>1434.5</v>
      </c>
    </row>
    <row spans="1:5" r="9">
      <c r="A9" s="4" t="s">
        <v>373</v>
      </c>
    </row>
    <row spans="1:5" r="10">
      <c r="A10" s="3" t="s">
        <v>615</v>
      </c>
    </row>
    <row spans="1:5" r="11">
      <c r="A11" s="4" t="s">
        <v>458</v>
      </c>
      <c r="D11" s="5" t="n">
        <v>2</v>
      </c>
    </row>
    <row spans="1:5" r="12">
      <c r="A12" s="4" t="s">
        <v>619</v>
      </c>
    </row>
    <row spans="1:5" r="13">
      <c r="A13" s="3" t="s">
        <v>615</v>
      </c>
    </row>
    <row spans="1:5" r="14">
      <c r="A14" s="4" t="s">
        <v>27</v>
      </c>
      <c r="B14" s="8" t="n">
        <v>3535.9</v>
      </c>
      <c r="C14" s="8" t="n">
        <v>3517.3</v>
      </c>
      <c r="D14" s="7" t="n">
        <v>10298.8</v>
      </c>
      <c r="E14" s="8" t="n">
        <v>10078.5</v>
      </c>
    </row>
    <row spans="1:5" r="15">
      <c r="A15" s="4" t="s">
        <v>618</v>
      </c>
      <c r="B15" s="8" t="n">
        <v>424.9</v>
      </c>
      <c r="C15" s="8" t="n">
        <v>546.9</v>
      </c>
      <c r="D15" s="8" t="n">
        <v>1258.9</v>
      </c>
      <c r="E15" s="8" t="n">
        <v>1369.9</v>
      </c>
    </row>
    <row spans="1:5" r="16">
      <c r="A16" s="4" t="s">
        <v>620</v>
      </c>
    </row>
    <row spans="1:5" r="17">
      <c r="A17" s="3" t="s">
        <v>615</v>
      </c>
    </row>
    <row spans="1:5" r="18">
      <c r="A18" s="4" t="s">
        <v>27</v>
      </c>
      <c r="B18" s="5" t="n">
        <v>1268</v>
      </c>
      <c r="C18" s="8" t="n">
        <v>1183.9</v>
      </c>
      <c r="D18" s="8" t="n">
        <v>3593.1</v>
      </c>
      <c r="E18" s="8" t="n">
        <v>3408.5</v>
      </c>
    </row>
    <row spans="1:5" r="19">
      <c r="A19" s="4" t="s">
        <v>618</v>
      </c>
      <c r="B19" s="8" t="n">
        <v>200.5</v>
      </c>
      <c r="C19" s="8" t="n">
        <v>165.3</v>
      </c>
      <c r="D19" s="8" t="n">
        <v>483.6</v>
      </c>
      <c r="E19" s="8" t="n">
        <v>429.7</v>
      </c>
    </row>
    <row spans="1:5" r="20">
      <c r="A20" s="4" t="s">
        <v>621</v>
      </c>
    </row>
    <row spans="1:5" r="21">
      <c r="A21" s="3" t="s">
        <v>615</v>
      </c>
    </row>
    <row spans="1:5" r="22">
      <c r="A22" s="4" t="s">
        <v>27</v>
      </c>
      <c r="B22" s="8" t="n">
        <v>1139.4</v>
      </c>
      <c r="C22" s="8" t="n">
        <v>1085.9</v>
      </c>
      <c r="D22" s="5" t="n">
        <v>3257</v>
      </c>
      <c r="E22" s="8" t="n">
        <v>3080.3</v>
      </c>
    </row>
    <row spans="1:5" r="23">
      <c r="A23" s="4" t="s">
        <v>618</v>
      </c>
      <c r="B23" s="8" t="n">
        <v>263.5</v>
      </c>
      <c r="C23" s="8" t="n">
        <v>231.7</v>
      </c>
      <c r="D23" s="8" t="n">
        <v>667.7</v>
      </c>
      <c r="E23" s="8" t="n">
        <v>577.7</v>
      </c>
    </row>
    <row spans="1:5" r="24">
      <c r="A24" s="4" t="s">
        <v>622</v>
      </c>
    </row>
    <row spans="1:5" r="25">
      <c r="A25" s="3" t="s">
        <v>615</v>
      </c>
    </row>
    <row spans="1:5" r="26">
      <c r="A26" s="4" t="s">
        <v>27</v>
      </c>
      <c r="B26" s="8" t="n">
        <v>926.8</v>
      </c>
      <c r="C26" s="8" t="n">
        <v>1055.7</v>
      </c>
      <c r="D26" s="8" t="n">
        <v>2873.5</v>
      </c>
      <c r="E26" s="8" t="n">
        <v>3043.5</v>
      </c>
    </row>
    <row spans="1:5" r="27">
      <c r="A27" s="4" t="s">
        <v>618</v>
      </c>
      <c r="B27" s="8" t="n">
        <v>133.4</v>
      </c>
      <c r="C27" s="8" t="n">
        <v>168.8</v>
      </c>
      <c r="D27" s="8" t="n">
        <v>396.7</v>
      </c>
      <c r="E27" s="8" t="n">
        <v>448.8</v>
      </c>
    </row>
    <row spans="1:5" r="28">
      <c r="A28" s="4" t="s">
        <v>623</v>
      </c>
    </row>
    <row spans="1:5" r="29">
      <c r="A29" s="3" t="s">
        <v>615</v>
      </c>
    </row>
    <row spans="1:5" r="30">
      <c r="A30" s="4" t="s">
        <v>27</v>
      </c>
      <c r="B30" s="8" t="n">
        <v>201.7</v>
      </c>
      <c r="C30" s="8" t="n">
        <v>191.8</v>
      </c>
      <c r="D30" s="8" t="n">
        <v>575.2</v>
      </c>
      <c r="E30" s="8" t="n">
        <v>546.2</v>
      </c>
    </row>
    <row spans="1:5" r="31">
      <c r="A31" s="4" t="s">
        <v>618</v>
      </c>
      <c r="B31" s="8" t="n">
        <v>38.1</v>
      </c>
      <c r="C31" s="8" t="n">
        <v>32.8</v>
      </c>
      <c r="D31" s="8" t="n">
        <v>94.5</v>
      </c>
      <c r="E31" s="8" t="n">
        <v>83.90000000000001</v>
      </c>
    </row>
    <row spans="1:5" r="32">
      <c r="A32" s="4" t="s">
        <v>624</v>
      </c>
    </row>
    <row spans="1:5" r="33">
      <c r="A33" s="3" t="s">
        <v>615</v>
      </c>
    </row>
    <row spans="1:5" r="34">
      <c r="A34" s="4" t="s">
        <v>27</v>
      </c>
      <c r="B34" s="8" t="n">
        <v>-89.5</v>
      </c>
      <c r="C34" s="8" t="n">
        <v>177.6</v>
      </c>
      <c r="D34" s="8" t="n">
        <v>-165.7</v>
      </c>
      <c r="E34" s="8" t="n">
        <v>521.2</v>
      </c>
    </row>
    <row spans="1:5" r="35">
      <c r="A35" s="4" t="s">
        <v>618</v>
      </c>
      <c r="B35" s="8" t="n">
        <v>-11.9</v>
      </c>
      <c r="C35" s="8" t="n">
        <v>24.5</v>
      </c>
      <c r="D35" s="8" t="n">
        <v>-20.4</v>
      </c>
      <c r="E35" s="8" t="n">
        <v>64.59999999999999</v>
      </c>
    </row>
    <row spans="1:5" r="36">
      <c r="A36" s="4" t="s">
        <v>625</v>
      </c>
    </row>
    <row spans="1:5" r="37">
      <c r="A37" s="3" t="s">
        <v>615</v>
      </c>
    </row>
    <row spans="1:5" r="38">
      <c r="A38" s="4" t="s">
        <v>618</v>
      </c>
      <c r="B38" s="7" t="n">
        <v>-210.6</v>
      </c>
      <c r="C38" s="7" t="n">
        <v>-51.7</v>
      </c>
      <c r="D38" s="8" t="n">
        <v>-383.6</v>
      </c>
      <c r="E38" s="7" t="n">
        <v>-170.2</v>
      </c>
    </row>
    <row spans="1:5" r="39">
      <c r="A39" s="4" t="s">
        <v>626</v>
      </c>
    </row>
    <row spans="1:5" r="40">
      <c r="A40" s="3" t="s">
        <v>615</v>
      </c>
    </row>
    <row spans="1:5" r="41">
      <c r="A41" s="4" t="s">
        <v>27</v>
      </c>
      <c r="D41" s="12"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2"/>
  </cols>
  <sheetData>
    <row spans="1:2" r="1">
      <c r="A1" s="1" t="s">
        <v>627</v>
      </c>
      <c r="B1" s="2" t="s">
        <v>1</v>
      </c>
    </row>
    <row spans="1:2" r="2">
      <c r="B2" s="2" t="s">
        <v>628</v>
      </c>
    </row>
    <row spans="1:2" r="3">
      <c r="A3" s="3" t="s">
        <v>629</v>
      </c>
    </row>
    <row spans="1:2" r="4">
      <c r="A4" s="4" t="s">
        <v>630</v>
      </c>
      <c r="B4" s="5" t="n">
        <v>35</v>
      </c>
    </row>
    <row spans="1:2" r="5">
      <c r="A5" s="3" t="s">
        <v>631</v>
      </c>
    </row>
    <row spans="1:2" r="6">
      <c r="A6" s="4" t="s">
        <v>632</v>
      </c>
      <c r="B6" s="5" t="n">
        <v>5</v>
      </c>
    </row>
    <row spans="1:2" r="7">
      <c r="A7" s="4" t="s">
        <v>633</v>
      </c>
      <c r="B7" s="5" t="n">
        <v>23</v>
      </c>
    </row>
    <row spans="1:2" r="8">
      <c r="A8" s="4" t="s">
        <v>634</v>
      </c>
      <c r="B8" s="4" t="s">
        <v>635</v>
      </c>
    </row>
    <row spans="1:2" r="9">
      <c r="A9" s="4" t="s">
        <v>636</v>
      </c>
    </row>
    <row spans="1:2" r="10">
      <c r="A10" s="3" t="s">
        <v>631</v>
      </c>
    </row>
    <row spans="1:2" r="11">
      <c r="A11" s="4" t="s">
        <v>637</v>
      </c>
      <c r="B11" s="5" t="n">
        <v>2</v>
      </c>
    </row>
    <row spans="1:2" r="12">
      <c r="A12" s="4" t="s">
        <v>638</v>
      </c>
    </row>
    <row spans="1:2" r="13">
      <c r="A13" s="3" t="s">
        <v>631</v>
      </c>
    </row>
    <row spans="1:2" r="14">
      <c r="A14" s="4" t="s">
        <v>639</v>
      </c>
      <c r="B14" s="5" t="n">
        <v>8</v>
      </c>
    </row>
    <row spans="1:2" r="15">
      <c r="A15" s="4" t="s">
        <v>640</v>
      </c>
      <c r="B15" s="5" t="n">
        <v>6</v>
      </c>
    </row>
    <row spans="1:2" r="16">
      <c r="A16" s="4" t="s">
        <v>641</v>
      </c>
      <c r="B16" s="5" t="n">
        <v>1</v>
      </c>
    </row>
    <row spans="1:2" r="17">
      <c r="A17" s="4" t="s">
        <v>642</v>
      </c>
      <c r="B17"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99</v>
      </c>
      <c r="B1" s="2" t="s">
        <v>24</v>
      </c>
      <c r="C1" s="2" t="s">
        <v>63</v>
      </c>
    </row>
    <row spans="1:3" r="2">
      <c r="A2" s="3" t="s">
        <v>100</v>
      </c>
    </row>
    <row spans="1:3" r="3">
      <c r="A3" s="4" t="s">
        <v>101</v>
      </c>
      <c r="B3" s="5" t="n">
        <v>800</v>
      </c>
      <c r="C3" s="5" t="n">
        <v>800</v>
      </c>
    </row>
    <row spans="1:3" r="4">
      <c r="A4" s="4" t="s">
        <v>102</v>
      </c>
      <c r="B4" s="12" t="n">
        <v>1</v>
      </c>
      <c r="C4" s="12" t="n">
        <v>1</v>
      </c>
    </row>
    <row spans="1:3" r="5">
      <c r="A5" s="4" t="s">
        <v>103</v>
      </c>
      <c r="B5" s="8" t="n">
        <v>295.3</v>
      </c>
      <c r="C5" s="8" t="n">
        <v>2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4</v>
      </c>
      <c r="B1" s="2" t="s">
        <v>1</v>
      </c>
    </row>
    <row spans="1:3" r="2">
      <c r="B2" s="2" t="s">
        <v>24</v>
      </c>
      <c r="C2" s="2" t="s">
        <v>25</v>
      </c>
    </row>
    <row spans="1:3" r="3">
      <c r="A3" s="3" t="s">
        <v>105</v>
      </c>
    </row>
    <row spans="1:3" r="4">
      <c r="A4" s="4" t="s">
        <v>35</v>
      </c>
      <c r="B4" s="7" t="n">
        <v>794.3</v>
      </c>
      <c r="C4" s="7" t="n">
        <v>878.9</v>
      </c>
    </row>
    <row spans="1:3" r="5">
      <c r="A5" s="3" t="s">
        <v>106</v>
      </c>
    </row>
    <row spans="1:3" r="6">
      <c r="A6" s="4" t="s">
        <v>107</v>
      </c>
      <c r="B6" s="8" t="n">
        <v>422.7</v>
      </c>
      <c r="C6" s="8" t="n">
        <v>417.4</v>
      </c>
    </row>
    <row spans="1:3" r="7">
      <c r="A7" s="4" t="s">
        <v>108</v>
      </c>
      <c r="B7" s="8" t="n">
        <v>224.4</v>
      </c>
      <c r="C7" s="8" t="n">
        <v>236.6</v>
      </c>
    </row>
    <row spans="1:3" r="8">
      <c r="A8" s="4" t="s">
        <v>68</v>
      </c>
      <c r="B8" s="8" t="n">
        <v>-176.2</v>
      </c>
      <c r="C8" s="8" t="n">
        <v>-79.09999999999999</v>
      </c>
    </row>
    <row spans="1:3" r="9">
      <c r="A9" s="4" t="s">
        <v>109</v>
      </c>
      <c r="B9" s="8" t="n">
        <v>60.1</v>
      </c>
      <c r="C9" s="8" t="n">
        <v>55.1</v>
      </c>
    </row>
    <row spans="1:3" r="10">
      <c r="A10" s="4" t="s">
        <v>110</v>
      </c>
      <c r="B10" s="8" t="n">
        <v>-36.2</v>
      </c>
      <c r="C10" s="8" t="n">
        <v>-41.7</v>
      </c>
    </row>
    <row spans="1:3" r="11">
      <c r="A11" s="4" t="s">
        <v>111</v>
      </c>
      <c r="B11" s="5" t="n">
        <v>-54</v>
      </c>
      <c r="C11" s="5" t="n">
        <v>-61</v>
      </c>
    </row>
    <row spans="1:3" r="12">
      <c r="A12" s="4" t="s">
        <v>112</v>
      </c>
      <c r="B12" s="5" t="n">
        <v>87</v>
      </c>
      <c r="C12" s="8" t="n">
        <v>65.40000000000001</v>
      </c>
    </row>
    <row spans="1:3" r="13">
      <c r="A13" s="4" t="s">
        <v>113</v>
      </c>
      <c r="B13" s="8" t="n">
        <v>-9.9</v>
      </c>
      <c r="C13" s="8" t="n">
        <v>-22.4</v>
      </c>
    </row>
    <row spans="1:3" r="14">
      <c r="A14" s="4" t="s">
        <v>114</v>
      </c>
      <c r="B14" s="8" t="n">
        <v>165.9</v>
      </c>
    </row>
    <row spans="1:3" r="15">
      <c r="A15" s="4" t="s">
        <v>115</v>
      </c>
      <c r="B15" s="8" t="n">
        <v>13.7</v>
      </c>
      <c r="C15" s="8" t="n">
        <v>-1.4</v>
      </c>
    </row>
    <row spans="1:3" r="16">
      <c r="A16" s="4" t="s">
        <v>116</v>
      </c>
      <c r="B16" s="8" t="n">
        <v>2.2</v>
      </c>
      <c r="C16" s="8" t="n">
        <v>8.4</v>
      </c>
    </row>
    <row spans="1:3" r="17">
      <c r="A17" s="3" t="s">
        <v>117</v>
      </c>
    </row>
    <row spans="1:3" r="18">
      <c r="A18" s="4" t="s">
        <v>118</v>
      </c>
      <c r="B18" s="8" t="n">
        <v>-11.6</v>
      </c>
      <c r="C18" s="8" t="n">
        <v>-163.5</v>
      </c>
    </row>
    <row spans="1:3" r="19">
      <c r="A19" s="4" t="s">
        <v>67</v>
      </c>
      <c r="B19" s="8" t="n">
        <v>-77.40000000000001</v>
      </c>
      <c r="C19" s="8" t="n">
        <v>-168.7</v>
      </c>
    </row>
    <row spans="1:3" r="20">
      <c r="A20" s="4" t="s">
        <v>74</v>
      </c>
      <c r="B20" s="8" t="n">
        <v>-79.8</v>
      </c>
      <c r="C20" s="8" t="n">
        <v>-51.7</v>
      </c>
    </row>
    <row spans="1:3" r="21">
      <c r="A21" s="4" t="s">
        <v>78</v>
      </c>
      <c r="B21" s="8" t="n">
        <v>-63.9</v>
      </c>
      <c r="C21" s="8" t="n">
        <v>29.5</v>
      </c>
    </row>
    <row spans="1:3" r="22">
      <c r="A22" s="4" t="s">
        <v>85</v>
      </c>
      <c r="B22" s="8" t="n">
        <v>133.9</v>
      </c>
      <c r="C22" s="8" t="n">
        <v>43.2</v>
      </c>
    </row>
    <row spans="1:3" r="23">
      <c r="A23" s="4" t="s">
        <v>119</v>
      </c>
      <c r="B23" s="8" t="n">
        <v>1395.2</v>
      </c>
      <c r="C23" s="5" t="n">
        <v>1145</v>
      </c>
    </row>
    <row spans="1:3" r="24">
      <c r="A24" s="3" t="s">
        <v>120</v>
      </c>
    </row>
    <row spans="1:3" r="25">
      <c r="A25" s="4" t="s">
        <v>121</v>
      </c>
      <c r="B25" s="8" t="n">
        <v>-551.6</v>
      </c>
      <c r="C25" s="8" t="n">
        <v>-488.7</v>
      </c>
    </row>
    <row spans="1:3" r="26">
      <c r="A26" s="4" t="s">
        <v>122</v>
      </c>
      <c r="B26" s="8" t="n">
        <v>-24.7</v>
      </c>
      <c r="C26" s="8" t="n">
        <v>-31.9</v>
      </c>
    </row>
    <row spans="1:3" r="27">
      <c r="A27" s="4" t="s">
        <v>123</v>
      </c>
      <c r="B27" s="8" t="n">
        <v>10.2</v>
      </c>
      <c r="C27" s="8" t="n">
        <v>8.6</v>
      </c>
    </row>
    <row spans="1:3" r="28">
      <c r="A28" s="4" t="s">
        <v>124</v>
      </c>
      <c r="B28" s="8" t="n">
        <v>-129.5</v>
      </c>
      <c r="C28" s="8" t="n">
        <v>-70.8</v>
      </c>
    </row>
    <row spans="1:3" r="29">
      <c r="A29" s="4" t="s">
        <v>125</v>
      </c>
      <c r="B29" s="8" t="n">
        <v>0.3</v>
      </c>
      <c r="C29" s="8" t="n">
        <v>9.199999999999999</v>
      </c>
    </row>
    <row spans="1:3" r="30">
      <c r="A30" s="4" t="s">
        <v>126</v>
      </c>
      <c r="B30" s="8" t="n">
        <v>44.4</v>
      </c>
      <c r="C30" s="8" t="n">
        <v>8.699999999999999</v>
      </c>
    </row>
    <row spans="1:3" r="31">
      <c r="A31" s="4" t="s">
        <v>127</v>
      </c>
      <c r="B31" s="8" t="n">
        <v>101.8</v>
      </c>
    </row>
    <row spans="1:3" r="32">
      <c r="A32" s="4" t="s">
        <v>128</v>
      </c>
      <c r="B32" s="8" t="n">
        <v>-549.1</v>
      </c>
      <c r="C32" s="8" t="n">
        <v>-564.9</v>
      </c>
    </row>
    <row spans="1:3" r="33">
      <c r="A33" s="3" t="s">
        <v>129</v>
      </c>
    </row>
    <row spans="1:3" r="34">
      <c r="A34" s="4" t="s">
        <v>130</v>
      </c>
      <c r="B34" s="8" t="n">
        <v>-227.4</v>
      </c>
      <c r="C34" s="8" t="n">
        <v>310.2</v>
      </c>
    </row>
    <row spans="1:3" r="35">
      <c r="A35" s="4" t="s">
        <v>131</v>
      </c>
      <c r="B35" s="5" t="n">
        <v>1225</v>
      </c>
    </row>
    <row spans="1:3" r="36">
      <c r="A36" s="4" t="s">
        <v>132</v>
      </c>
      <c r="B36" s="8" t="n">
        <v>-884.2</v>
      </c>
      <c r="C36" s="8" t="n">
        <v>-407.3</v>
      </c>
    </row>
    <row spans="1:3" r="37">
      <c r="A37" s="4" t="s">
        <v>133</v>
      </c>
      <c r="B37" s="8" t="n">
        <v>-727.8</v>
      </c>
      <c r="C37" s="5" t="n">
        <v>-341</v>
      </c>
    </row>
    <row spans="1:3" r="38">
      <c r="A38" s="4" t="s">
        <v>134</v>
      </c>
      <c r="B38" s="8" t="n">
        <v>-301.6</v>
      </c>
      <c r="C38" s="8" t="n">
        <v>-258.9</v>
      </c>
    </row>
    <row spans="1:3" r="39">
      <c r="A39" s="4" t="s">
        <v>135</v>
      </c>
      <c r="B39" s="8" t="n">
        <v>57.8</v>
      </c>
      <c r="C39" s="8" t="n">
        <v>51.5</v>
      </c>
    </row>
    <row spans="1:3" r="40">
      <c r="A40" s="4" t="s">
        <v>110</v>
      </c>
      <c r="B40" s="8" t="n">
        <v>36.2</v>
      </c>
      <c r="C40" s="8" t="n">
        <v>41.7</v>
      </c>
    </row>
    <row spans="1:3" r="41">
      <c r="A41" s="4" t="s">
        <v>136</v>
      </c>
      <c r="B41" s="8" t="n">
        <v>-0.8</v>
      </c>
      <c r="C41" s="8" t="n">
        <v>-101.5</v>
      </c>
    </row>
    <row spans="1:3" r="42">
      <c r="A42" s="4" t="s">
        <v>137</v>
      </c>
      <c r="C42" s="8" t="n">
        <v>-8.4</v>
      </c>
    </row>
    <row spans="1:3" r="43">
      <c r="A43" s="4" t="s">
        <v>138</v>
      </c>
      <c r="B43" s="8" t="n">
        <v>-822.8</v>
      </c>
      <c r="C43" s="8" t="n">
        <v>-713.7</v>
      </c>
    </row>
    <row spans="1:3" r="44">
      <c r="A44" s="4" t="s">
        <v>139</v>
      </c>
      <c r="B44" s="8" t="n">
        <v>-48.1</v>
      </c>
      <c r="C44" s="8" t="n">
        <v>-7.8</v>
      </c>
    </row>
    <row spans="1:3" r="45">
      <c r="A45" s="4" t="s">
        <v>140</v>
      </c>
      <c r="B45" s="8" t="n">
        <v>-24.8</v>
      </c>
      <c r="C45" s="8" t="n">
        <v>-141.4</v>
      </c>
    </row>
    <row spans="1:3" r="46">
      <c r="A46" s="4" t="s">
        <v>141</v>
      </c>
      <c r="B46" s="8" t="n">
        <v>209.6</v>
      </c>
      <c r="C46" s="8" t="n">
        <v>339.2</v>
      </c>
    </row>
    <row spans="1:3" r="47">
      <c r="A47" s="4" t="s">
        <v>142</v>
      </c>
      <c r="B47" s="7" t="n">
        <v>184.8</v>
      </c>
      <c r="C47" s="7" t="n">
        <v>19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43</v>
      </c>
      <c r="B1" s="2" t="s">
        <v>1</v>
      </c>
    </row>
    <row spans="1:2" r="2">
      <c r="B2" s="2" t="s">
        <v>24</v>
      </c>
    </row>
    <row spans="1:2" r="3">
      <c r="A3" s="3" t="s">
        <v>143</v>
      </c>
    </row>
    <row spans="1:2" r="4">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45</v>
      </c>
      <c r="B1" s="2" t="s">
        <v>1</v>
      </c>
    </row>
    <row spans="1:2" r="2">
      <c r="B2" s="2" t="s">
        <v>24</v>
      </c>
    </row>
    <row spans="1:2" r="3">
      <c r="A3" s="3" t="s">
        <v>145</v>
      </c>
    </row>
    <row spans="1:2" r="4">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Financial Informat</vt:lpstr>
      <vt:lpstr>Special (Gains) and Charges</vt:lpstr>
      <vt:lpstr>Acquisitions and Dispositions</vt:lpstr>
      <vt:lpstr>Balance Sheet Information</vt:lpstr>
      <vt:lpstr>Debt and Interest</vt:lpstr>
      <vt:lpstr>Goodwill and Other Intangible A</vt:lpstr>
      <vt:lpstr>Fair Value Measurements</vt:lpstr>
      <vt:lpstr>Derivatives and Hedging Transac</vt:lpstr>
      <vt:lpstr>Other Comprehensive Income Info</vt:lpstr>
      <vt:lpstr>Shareholders' Equity</vt:lpstr>
      <vt:lpstr>Earnings Attributable to Ecolab</vt:lpstr>
      <vt:lpstr>Income Taxes</vt:lpstr>
      <vt:lpstr>Pension and Postretirement Plan</vt:lpstr>
      <vt:lpstr>Operating Segments</vt:lpstr>
      <vt:lpstr>Commitments and Contingencies</vt:lpstr>
      <vt:lpstr>New Accounting Pronouncements</vt:lpstr>
      <vt:lpstr>Special (Gains) and Charges (Ta</vt:lpstr>
      <vt:lpstr>Acquisitions and Dispositions (</vt:lpstr>
      <vt:lpstr>Balance Sheet Information (Tabl</vt:lpstr>
      <vt:lpstr>Debt and Interest (Tables)</vt:lpstr>
      <vt:lpstr>Goodwill and Other Intangible28</vt:lpstr>
      <vt:lpstr>Fair Value Measurements (Tables</vt:lpstr>
      <vt:lpstr>Derivatives and Hedging Trans30</vt:lpstr>
      <vt:lpstr>Other Comprehensive Income In31</vt:lpstr>
      <vt:lpstr>Earnings Attributable to Ecol32</vt:lpstr>
      <vt:lpstr>Pension and Postretirement Pl33</vt:lpstr>
      <vt:lpstr>Operating Segments (Tables)</vt:lpstr>
      <vt:lpstr>New Accounting Pronouncements (</vt:lpstr>
      <vt:lpstr>Consolidated Financial Inform36</vt:lpstr>
      <vt:lpstr>Special (Gains) and Charges (De</vt:lpstr>
      <vt:lpstr>Special (Gains) and Charges (38</vt:lpstr>
      <vt:lpstr>Acquisitions and Dispositions39</vt:lpstr>
      <vt:lpstr>Acquisitions and Dispositions40</vt:lpstr>
      <vt:lpstr>Acquisitions and Dispositions41</vt:lpstr>
      <vt:lpstr>Balance Sheet Information (Deta</vt:lpstr>
      <vt:lpstr>Debt and Interest (Details)</vt:lpstr>
      <vt:lpstr>Debt and Interest (Details 2)</vt:lpstr>
      <vt:lpstr>Goodwill and Other Intangible45</vt:lpstr>
      <vt:lpstr>Fair Value Measurements (Detail</vt:lpstr>
      <vt:lpstr>Fair Value Measurements (Deta47</vt:lpstr>
      <vt:lpstr>Fair Value Measurements (Deta48</vt:lpstr>
      <vt:lpstr>Derivatives and Hedging Trans49</vt:lpstr>
      <vt:lpstr>Derivatives and Hedging Trans50</vt:lpstr>
      <vt:lpstr>Derivatives and Hedging Trans51</vt:lpstr>
      <vt:lpstr>Other Comprehensive Income In52</vt:lpstr>
      <vt:lpstr>Shareholders' Equity (Details)</vt:lpstr>
      <vt:lpstr>Earnings Attributable to Ecol54</vt:lpstr>
      <vt:lpstr>Income Taxes (Details)</vt:lpstr>
      <vt:lpstr>Pension and Postretirement Pl56</vt:lpstr>
      <vt:lpstr>Operating Segment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4:46Z</dcterms:created>
  <dcterms:modified xmlns:dcterms="http://purl.org/dc/terms/" xmlns:xsi="http://www.w3.org/2001/XMLSchema-instance" xsi:type="dcterms:W3CDTF">2015-11-02T16:34:46Z</dcterms:modified>
  <dc:title xmlns:dc="http://purl.org/dc/elements/1.1/">Untitled</dc:title>
  <dc:description xmlns:dc="http://purl.org/dc/elements/1.1/"/>
  <dc:subject xmlns:dc="http://purl.org/dc/elements/1.1/"/>
  <cp:keywords/>
  <cp:category/>
</cp:coreProperties>
</file>